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VERVIEW AND BASIS OF PRESENTAT" sheetId="8" state="visible" r:id="rId8"/>
    <sheet xmlns:r="http://schemas.openxmlformats.org/officeDocument/2006/relationships" name="REVENUE, DEFERRED REVENUE AND D"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CONVERTIBLE SENIOR NOTES"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STOCKHOLDERS_ EQUITY" sheetId="15" state="visible" r:id="rId15"/>
    <sheet xmlns:r="http://schemas.openxmlformats.org/officeDocument/2006/relationships" name="EQUITY AWARD PLANS"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SEGMENT INFORMATION" sheetId="19" state="visible" r:id="rId19"/>
    <sheet xmlns:r="http://schemas.openxmlformats.org/officeDocument/2006/relationships" name="OVERVIEW AND BASIS OF PRESENT_2" sheetId="20" state="visible" r:id="rId20"/>
    <sheet xmlns:r="http://schemas.openxmlformats.org/officeDocument/2006/relationships" name="OVERVIEW AND BASIS OF PRESENT_3" sheetId="21" state="visible" r:id="rId21"/>
    <sheet xmlns:r="http://schemas.openxmlformats.org/officeDocument/2006/relationships" name="REVENUE, DEFERRED REVENUE AND_2" sheetId="22" state="visible" r:id="rId22"/>
    <sheet xmlns:r="http://schemas.openxmlformats.org/officeDocument/2006/relationships" name="FAIR VALUE MEASUREMENTS (Tables" sheetId="23" state="visible" r:id="rId23"/>
    <sheet xmlns:r="http://schemas.openxmlformats.org/officeDocument/2006/relationships" name="BALANCE SHEET COMPONENTS (Table" sheetId="24" state="visible" r:id="rId24"/>
    <sheet xmlns:r="http://schemas.openxmlformats.org/officeDocument/2006/relationships" name="CONVERTIBLE SENIOR NOTES (Table" sheetId="25" state="visible" r:id="rId25"/>
    <sheet xmlns:r="http://schemas.openxmlformats.org/officeDocument/2006/relationships" name="LEASES (Tables)" sheetId="26" state="visible" r:id="rId26"/>
    <sheet xmlns:r="http://schemas.openxmlformats.org/officeDocument/2006/relationships" name="EQUITY AWARD PLANS (Tables)" sheetId="27" state="visible" r:id="rId27"/>
    <sheet xmlns:r="http://schemas.openxmlformats.org/officeDocument/2006/relationships" name="NET LOSS PER SHARE (Tables)" sheetId="28" state="visible" r:id="rId28"/>
    <sheet xmlns:r="http://schemas.openxmlformats.org/officeDocument/2006/relationships" name="SEGMENT INFORMATION (Tables)" sheetId="29" state="visible" r:id="rId29"/>
    <sheet xmlns:r="http://schemas.openxmlformats.org/officeDocument/2006/relationships" name="OVERVIEW AND BASIS OF PRESENT_4" sheetId="30" state="visible" r:id="rId30"/>
    <sheet xmlns:r="http://schemas.openxmlformats.org/officeDocument/2006/relationships" name="REVENUE, DEFERRED REVENUE AND_3" sheetId="31" state="visible" r:id="rId31"/>
    <sheet xmlns:r="http://schemas.openxmlformats.org/officeDocument/2006/relationships" name="REVENUE, DEFERRED REVENUE AND_4" sheetId="32" state="visible" r:id="rId32"/>
    <sheet xmlns:r="http://schemas.openxmlformats.org/officeDocument/2006/relationships" name="REVENUE, DEFERRED REVENUE AND_5" sheetId="33" state="visible" r:id="rId33"/>
    <sheet xmlns:r="http://schemas.openxmlformats.org/officeDocument/2006/relationships" name="FAIR VALUE MEASUREMENTS - Fair " sheetId="34" state="visible" r:id="rId34"/>
    <sheet xmlns:r="http://schemas.openxmlformats.org/officeDocument/2006/relationships" name="FAIR VALUE MEASUREMENTS - Non-r" sheetId="35" state="visible" r:id="rId35"/>
    <sheet xmlns:r="http://schemas.openxmlformats.org/officeDocument/2006/relationships" name="BALANCE SHEET COMPONENTS - Shor" sheetId="36" state="visible" r:id="rId36"/>
    <sheet xmlns:r="http://schemas.openxmlformats.org/officeDocument/2006/relationships" name="BALANCE SHEET COMPONENTS - Prep" sheetId="37" state="visible" r:id="rId37"/>
    <sheet xmlns:r="http://schemas.openxmlformats.org/officeDocument/2006/relationships" name="BALANCE SHEET COMPONENTS - Prop" sheetId="38" state="visible" r:id="rId38"/>
    <sheet xmlns:r="http://schemas.openxmlformats.org/officeDocument/2006/relationships" name="BALANCE SHEET COMPONENTS - Inta" sheetId="39" state="visible" r:id="rId39"/>
    <sheet xmlns:r="http://schemas.openxmlformats.org/officeDocument/2006/relationships" name="BALANCE SHEET COMPONENTS - Futu" sheetId="40" state="visible" r:id="rId40"/>
    <sheet xmlns:r="http://schemas.openxmlformats.org/officeDocument/2006/relationships" name="BALANCE SHEET COMPONENTS - Accr" sheetId="41" state="visible" r:id="rId41"/>
    <sheet xmlns:r="http://schemas.openxmlformats.org/officeDocument/2006/relationships" name="CONVERTIBLE SENIOR NOTES - Proc" sheetId="42" state="visible" r:id="rId42"/>
    <sheet xmlns:r="http://schemas.openxmlformats.org/officeDocument/2006/relationships" name="CONVERTIBLE SENIOR NOTES - Addi" sheetId="43" state="visible" r:id="rId43"/>
    <sheet xmlns:r="http://schemas.openxmlformats.org/officeDocument/2006/relationships" name="CONVERTIBLE SENIOR NOTES - Comp" sheetId="44" state="visible" r:id="rId44"/>
    <sheet xmlns:r="http://schemas.openxmlformats.org/officeDocument/2006/relationships" name="CONVERTIBLE SENIOR NOTES - Inte" sheetId="45" state="visible" r:id="rId45"/>
    <sheet xmlns:r="http://schemas.openxmlformats.org/officeDocument/2006/relationships" name="LEASES - Additional Information" sheetId="46" state="visible" r:id="rId46"/>
    <sheet xmlns:r="http://schemas.openxmlformats.org/officeDocument/2006/relationships" name="LEASES - Supplemental Balance S" sheetId="47" state="visible" r:id="rId47"/>
    <sheet xmlns:r="http://schemas.openxmlformats.org/officeDocument/2006/relationships" name="LEASES - Supplemental Cash Flow" sheetId="48" state="visible" r:id="rId48"/>
    <sheet xmlns:r="http://schemas.openxmlformats.org/officeDocument/2006/relationships" name="LEASES - Remaining Maturity Und" sheetId="49" state="visible" r:id="rId49"/>
    <sheet xmlns:r="http://schemas.openxmlformats.org/officeDocument/2006/relationships" name="LEASES - Remaining Maturity U_2" sheetId="50" state="visible" r:id="rId50"/>
    <sheet xmlns:r="http://schemas.openxmlformats.org/officeDocument/2006/relationships" name="COMMITMENTS AND CONTINGENCIES (" sheetId="51" state="visible" r:id="rId51"/>
    <sheet xmlns:r="http://schemas.openxmlformats.org/officeDocument/2006/relationships" name="STOCKHOLDERS_ EQUITY (Details)" sheetId="52" state="visible" r:id="rId52"/>
    <sheet xmlns:r="http://schemas.openxmlformats.org/officeDocument/2006/relationships" name="EQUITY AWARD PLANS - Additional" sheetId="53" state="visible" r:id="rId53"/>
    <sheet xmlns:r="http://schemas.openxmlformats.org/officeDocument/2006/relationships" name="EQUITY AWARD PLANS - RSU (Detai" sheetId="54" state="visible" r:id="rId54"/>
    <sheet xmlns:r="http://schemas.openxmlformats.org/officeDocument/2006/relationships" name="EQUITY AWARD PLANS - ESPP (Deta" sheetId="55" state="visible" r:id="rId55"/>
    <sheet xmlns:r="http://schemas.openxmlformats.org/officeDocument/2006/relationships" name="EQUITY AWARD PLANS - Stock Base" sheetId="56" state="visible" r:id="rId56"/>
    <sheet xmlns:r="http://schemas.openxmlformats.org/officeDocument/2006/relationships" name="INCOME TAXES (Details)" sheetId="57" state="visible" r:id="rId57"/>
    <sheet xmlns:r="http://schemas.openxmlformats.org/officeDocument/2006/relationships" name="NET LOSS PER SHARE - Computatio" sheetId="58" state="visible" r:id="rId58"/>
    <sheet xmlns:r="http://schemas.openxmlformats.org/officeDocument/2006/relationships" name="NET LOSS PER SHARE - Antidiluti" sheetId="59" state="visible" r:id="rId59"/>
    <sheet xmlns:r="http://schemas.openxmlformats.org/officeDocument/2006/relationships" name="SEGMENT INFORMATION (Details)" sheetId="60" state="visible" r:id="rId60"/>
  </sheets>
  <definedNames/>
  <calcPr calcId="124519" fullCalcOnLoad="1"/>
</workbook>
</file>

<file path=xl/sharedStrings.xml><?xml version="1.0" encoding="utf-8"?>
<sst xmlns="http://schemas.openxmlformats.org/spreadsheetml/2006/main" uniqueCount="650">
  <si>
    <t>Cover Page - shares</t>
  </si>
  <si>
    <t>9 Months Ended</t>
  </si>
  <si>
    <t>Apr. 30, 2020</t>
  </si>
  <si>
    <t>May 31, 2020</t>
  </si>
  <si>
    <t>Entity Information [Line Items]</t>
  </si>
  <si>
    <t>Document Type</t>
  </si>
  <si>
    <t>10-Q</t>
  </si>
  <si>
    <t>Document Quarterly Report</t>
  </si>
  <si>
    <t>true</t>
  </si>
  <si>
    <t>Document Period End Date</t>
  </si>
  <si>
    <t>Apr. 30,
		2020</t>
  </si>
  <si>
    <t>Document Transition Report</t>
  </si>
  <si>
    <t>false</t>
  </si>
  <si>
    <t>Entity File Number</t>
  </si>
  <si>
    <t>001-37883</t>
  </si>
  <si>
    <t>Entity Registrant Name</t>
  </si>
  <si>
    <t>NUTANIX, INC.</t>
  </si>
  <si>
    <t>Entity Incorporation, State or Country Code</t>
  </si>
  <si>
    <t>DE</t>
  </si>
  <si>
    <t>Entity Tax Identification Number</t>
  </si>
  <si>
    <t>27-0989767</t>
  </si>
  <si>
    <t>Entity Address, Address Line One</t>
  </si>
  <si>
    <t>1740 Technology Drive, Suite 150</t>
  </si>
  <si>
    <t>Entity Address, City or Town</t>
  </si>
  <si>
    <t>San Jose,</t>
  </si>
  <si>
    <t>Entity Address, State or Province</t>
  </si>
  <si>
    <t>CA</t>
  </si>
  <si>
    <t>Entity Address, Postal Zip Code</t>
  </si>
  <si>
    <t>95110</t>
  </si>
  <si>
    <t>City Area Code</t>
  </si>
  <si>
    <t>(408)</t>
  </si>
  <si>
    <t>Local Phone Number</t>
  </si>
  <si>
    <t>216-8360</t>
  </si>
  <si>
    <t>Title of 12(b) Security</t>
  </si>
  <si>
    <t>Class A Common Stock, $0.000025 par value per share</t>
  </si>
  <si>
    <t>Trading Symbol</t>
  </si>
  <si>
    <t>NTNX</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entral Index Key</t>
  </si>
  <si>
    <t>0001618732</t>
  </si>
  <si>
    <t>Current Fiscal Year End Date</t>
  </si>
  <si>
    <t>--07-31</t>
  </si>
  <si>
    <t>Document Fiscal Year Focus</t>
  </si>
  <si>
    <t>2020</t>
  </si>
  <si>
    <t>Document Fiscal Period Focus</t>
  </si>
  <si>
    <t>Q3</t>
  </si>
  <si>
    <t>Amendment Flag</t>
  </si>
  <si>
    <t>Common Class A</t>
  </si>
  <si>
    <t>Entity Common Stock, Shares Outstanding (in shares)</t>
  </si>
  <si>
    <t>Common Class B</t>
  </si>
  <si>
    <t>CONDENSED CONSOLIDATED BALANCE SHEETS - USD ($) $ in Thousands</t>
  </si>
  <si>
    <t>Jul. 31, 2019</t>
  </si>
  <si>
    <t>Current assets:</t>
  </si>
  <si>
    <t>Cash and cash equivalents</t>
  </si>
  <si>
    <t>Short-term investments</t>
  </si>
  <si>
    <t>Accounts receivable, net</t>
  </si>
  <si>
    <t>Deferred commissions—current</t>
  </si>
  <si>
    <t>Prepaid expenses and other current assets</t>
  </si>
  <si>
    <t>Total current assets</t>
  </si>
  <si>
    <t>Property and equipment, net</t>
  </si>
  <si>
    <t>Operating lease right-of-use assets</t>
  </si>
  <si>
    <t>[1]</t>
  </si>
  <si>
    <t>Deferred commissions—non-current</t>
  </si>
  <si>
    <t>Total intangible assets, net</t>
  </si>
  <si>
    <t>Goodwill</t>
  </si>
  <si>
    <t>Other assets—non-current</t>
  </si>
  <si>
    <t>Total assets</t>
  </si>
  <si>
    <t>Current liabilities:</t>
  </si>
  <si>
    <t>Accounts payable</t>
  </si>
  <si>
    <t>Accrued compensation and benefits</t>
  </si>
  <si>
    <t>Accrued expenses and other current liabilities(1)</t>
  </si>
  <si>
    <t>Deferred revenue—current</t>
  </si>
  <si>
    <t>Operating lease liabilities—current</t>
  </si>
  <si>
    <t>Total current liabilities</t>
  </si>
  <si>
    <t>Deferred revenue—non-current</t>
  </si>
  <si>
    <t>Operating lease liabilities—non-current</t>
  </si>
  <si>
    <t>Convertible senior notes, net</t>
  </si>
  <si>
    <t>Other liabilities—non-current</t>
  </si>
  <si>
    <t>Total liabilities</t>
  </si>
  <si>
    <t>Commitments and contingencies (Note 7)</t>
  </si>
  <si>
    <t xml:space="preserve"> </t>
  </si>
  <si>
    <t>Stockholders’ equity (deficit):</t>
  </si>
  <si>
    <t>Preferred stock, par value of $0.000025 per share— 200,000 shares authorized as of July 31, 2019 and April 30, 2020; no shares issued and outstanding as of July 31, 2019 and April 30, 2020</t>
  </si>
  <si>
    <t>Common stock, par value of $0.000025 per share—1,200,000 (1,000,000 Class A, 200,000 Class B) shares authorized as of July 31, 2019 and April 30, 2020; 188,595 (168,155 Class A and 20,440 Class B) and 199,526 (184,447 Class A and 15,079 Class B) shares issued and outstanding as of July 31, 2019 and April 30, 2020</t>
  </si>
  <si>
    <t>Additional paid-in capital</t>
  </si>
  <si>
    <t>Accumulated other comprehensive income</t>
  </si>
  <si>
    <t>Accumulated deficit</t>
  </si>
  <si>
    <t>Total stockholders’ equity (deficit)</t>
  </si>
  <si>
    <t>Total liabilities and stockholders’ equity (deficit)</t>
  </si>
  <si>
    <t>Common stock, shares authorized (in shares)</t>
  </si>
  <si>
    <t>During the first quarter of fiscal 2020, we adopted Accounting Standards Update ("ASU") No. 2016-02 using the modified retrospective method and elected the transition option that allowed us not to restate the comparative periods in our condensed consolidated financial statements in the year of adoption. For additional details, refer to Note 1.</t>
  </si>
  <si>
    <t>CONDENSED CONSOLIDATED BALANCE SHEETS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issued (in shares)</t>
  </si>
  <si>
    <t>Common stock, shares outstanding (in shares)</t>
  </si>
  <si>
    <t>CONDENSED CONSOLIDATED STATEMENTS OF OPERATIONS - USD ($) shares in Thousands, $ in Thousands</t>
  </si>
  <si>
    <t>3 Months Ended</t>
  </si>
  <si>
    <t>Apr. 30, 2019</t>
  </si>
  <si>
    <t>Revenue:</t>
  </si>
  <si>
    <t>Total revenue</t>
  </si>
  <si>
    <t>Cost of revenue:</t>
  </si>
  <si>
    <t>Total cost of revenue</t>
  </si>
  <si>
    <t>Gross profit</t>
  </si>
  <si>
    <t>Operating expenses:</t>
  </si>
  <si>
    <t>Sales and marketing</t>
  </si>
  <si>
    <t>Research and development</t>
  </si>
  <si>
    <t>General and administrative</t>
  </si>
  <si>
    <t>Total operating expenses</t>
  </si>
  <si>
    <t>Loss from operations</t>
  </si>
  <si>
    <t>Other expense, net</t>
  </si>
  <si>
    <t>Loss before provision for income taxes</t>
  </si>
  <si>
    <t>Provision for income taxes</t>
  </si>
  <si>
    <t>Net loss</t>
  </si>
  <si>
    <t>Net loss per share attributable to common stockholders—basic and diluted (in dollars per share)</t>
  </si>
  <si>
    <t>Weighted-average shares used in computing net loss per share attributable to common stockholders—basic and diluted (in shares)</t>
  </si>
  <si>
    <t>Product</t>
  </si>
  <si>
    <t>Professional Services</t>
  </si>
  <si>
    <t>CONDENSED CONSOLIDATED STATEMENTS OF COMPREHENSIVE LOSS - USD ($) $ in Thousands</t>
  </si>
  <si>
    <t>Statement of Comprehensive Income [Abstract]</t>
  </si>
  <si>
    <t>Other comprehensive loss, net of tax:</t>
  </si>
  <si>
    <t>Change in unrealized gain on available-for-sale securities, net of tax</t>
  </si>
  <si>
    <t>Comprehensive loss</t>
  </si>
  <si>
    <t>CONDENSED CONSOLIDATED STATEMENTS OF STOCKHOLDERS’ EQUITY Statement - USD ($) $ in Thousands</t>
  </si>
  <si>
    <t>Total</t>
  </si>
  <si>
    <t>Common Stock</t>
  </si>
  <si>
    <t>Additional Paid-In Capital</t>
  </si>
  <si>
    <t>Accumulated Other Comprehensive Loss</t>
  </si>
  <si>
    <t>Accumulated Deficit</t>
  </si>
  <si>
    <t>Stockholders' equity, beginning balance (in shares) at Jul. 31, 2018</t>
  </si>
  <si>
    <t>Stockholders' equity, beginning balance at Jul. 31, 2018</t>
  </si>
  <si>
    <t>Increase (Decrease) in Stockholders' Equity [Roll Forward]</t>
  </si>
  <si>
    <t>Issuance of common stock through employee equity incentive plans, net of repurchases (in shares)</t>
  </si>
  <si>
    <t>Issuance of common stock through employee equity incentive plans</t>
  </si>
  <si>
    <t>Issuance of common stock from ESPP purchase (in shares)</t>
  </si>
  <si>
    <t>Issuance of common stock from ESPP purchase</t>
  </si>
  <si>
    <t>Issuance of common stock in connection with an acquisition (in shares)</t>
  </si>
  <si>
    <t>Issuance of common stock in connection with an acquisition</t>
  </si>
  <si>
    <t>Stock-based compensation</t>
  </si>
  <si>
    <t>Vesting of early exercised stock options</t>
  </si>
  <si>
    <t>Other comprehensive income (loss)</t>
  </si>
  <si>
    <t>Stockholders' equity, ending balance (in shares) at Oct. 31, 2018</t>
  </si>
  <si>
    <t>Stockholders' equity, ending balance at Oct. 31, 2018</t>
  </si>
  <si>
    <t>Stockholders' equity, ending balance (in shares) at Apr. 30, 2019</t>
  </si>
  <si>
    <t>Stockholders' equity, ending balance at Apr. 30, 2019</t>
  </si>
  <si>
    <t>Stockholders' equity, beginning balance (in shares) at Oct. 31, 2018</t>
  </si>
  <si>
    <t>Stockholders' equity, beginning balance at Oct. 31, 2018</t>
  </si>
  <si>
    <t>Stockholders' equity, ending balance (in shares) at Jan. 31, 2019</t>
  </si>
  <si>
    <t>Stockholders' equity, ending balance at Jan. 31, 2019</t>
  </si>
  <si>
    <t>Stockholders' equity, beginning balance (in shares) at Jul. 31, 2019</t>
  </si>
  <si>
    <t>Stockholders' equity, beginning balance at Jul. 31, 2019</t>
  </si>
  <si>
    <t>Stockholders' equity, ending balance (in shares) at Oct. 31, 2019</t>
  </si>
  <si>
    <t>Stockholders' equity, ending balance at Oct. 31, 2019</t>
  </si>
  <si>
    <t>Stockholders' equity, ending balance (in shares) at Apr. 30, 2020</t>
  </si>
  <si>
    <t>Stockholders' equity, ending balance at Apr. 30, 2020</t>
  </si>
  <si>
    <t>Stockholders' equity, beginning balance (in shares) at Oct. 31, 2019</t>
  </si>
  <si>
    <t>Stockholders' equity, beginning balance at Oct. 31, 2019</t>
  </si>
  <si>
    <t>Stockholders' equity, ending balance (in shares) at Jan. 31, 2020</t>
  </si>
  <si>
    <t>Stockholders' equity, ending balance at Jan. 31, 2020</t>
  </si>
  <si>
    <t>CONDENSED CONSOLIDATED STATEMENTS OF CASH FLOWS - USD ($) $ in Thousands</t>
  </si>
  <si>
    <t>Cash flows from operating activities:</t>
  </si>
  <si>
    <t>Adjustments to reconcile net loss to net cash provided by (used in) operating activities:</t>
  </si>
  <si>
    <t>Depreciation and amortization</t>
  </si>
  <si>
    <t>Change in fair value of contingent consideration</t>
  </si>
  <si>
    <t>Amortization of debt discount and issuance costs</t>
  </si>
  <si>
    <t>Operating lease cost, net of accretion</t>
  </si>
  <si>
    <t>Impairment of lease-related assets</t>
  </si>
  <si>
    <t>Other</t>
  </si>
  <si>
    <t>Changes in operating assets and liabilities:</t>
  </si>
  <si>
    <t>Deferred commissions</t>
  </si>
  <si>
    <t>Prepaid expenses and other assets</t>
  </si>
  <si>
    <t>Accrued expenses and other liabilities</t>
  </si>
  <si>
    <t>Operating leases, net</t>
  </si>
  <si>
    <t>Deferred revenue</t>
  </si>
  <si>
    <t>Net cash provided by operating activities</t>
  </si>
  <si>
    <t>Cash flows from investing activities:</t>
  </si>
  <si>
    <t>Maturities of investments</t>
  </si>
  <si>
    <t>Purchases of investments</t>
  </si>
  <si>
    <t>Sales of investments</t>
  </si>
  <si>
    <t>Purchases of property and equipment</t>
  </si>
  <si>
    <t>Payments for business combinations, net of cash and restricted cash acquired</t>
  </si>
  <si>
    <t>Net cash provided by (used in) investing activities</t>
  </si>
  <si>
    <t>Cash flows from financing activities:</t>
  </si>
  <si>
    <t>Proceeds from sales of shares through employee equity incentive plans, net of repurchases</t>
  </si>
  <si>
    <t>Payment of contingent consideration associated with a business combination</t>
  </si>
  <si>
    <t>Payment of debt in conjunction with business combinations</t>
  </si>
  <si>
    <t>Payment of issuance costs related to convertible senior notes</t>
  </si>
  <si>
    <t>Net cash provided by financing activities</t>
  </si>
  <si>
    <t>Net increase (decrease) in cash, cash equivalents and restricted cash</t>
  </si>
  <si>
    <t>Cash, cash equivalents and restricted cash—beginning of period</t>
  </si>
  <si>
    <t>Cash, cash equivalents and restricted cash—end of period</t>
  </si>
  <si>
    <t>Restricted cash</t>
  </si>
  <si>
    <t>Cash and cash equivalents—end of period</t>
  </si>
  <si>
    <t>Supplemental disclosures of cash flow information:</t>
  </si>
  <si>
    <t>Cash paid for income taxes</t>
  </si>
  <si>
    <t>Supplemental disclosures of non-cash investing and financing information:</t>
  </si>
  <si>
    <t>Issuance of common stock in connection with business combinations</t>
  </si>
  <si>
    <t>Purchases of property and equipment included in accounts payable and accrued liabilities</t>
  </si>
  <si>
    <t>Included within other assets—non-current in the condensed consolidated balance sheets.</t>
  </si>
  <si>
    <t>OVERVIEW AND BASIS OF PRESENTATION</t>
  </si>
  <si>
    <t>Accounting Policies [Abstract]</t>
  </si>
  <si>
    <t>OVERVIEW AND BASIS OF PRESENTATION Organization and Description of Business Nutanix, Inc. was incorporated in the state of Delaware in September 2009. Nutanix, Inc. is headquartered in San Jose, California, and together with its wholly-owned subsidiaries (collectively, "we," "us," "our" or "Nutanix") has operations throughout North America, Europe, Asia Pacific, the Middle East, Latin America and Africa. We provide a leading enterprise cloud platform that consists of software solutions that power many of the world’s business applications by digitizing the traditional silos of enterprise computing . We seek to provide an enterprise cloud platform that empowers our customers to unify various clouds - private, public, distributed - into one seamless cloud, allowing enterprises to choose the right cloud for each application. Our enterprise cloud platform natively converges compute, virtualization, storage, networking, desktop and security services into one integrated, simple-to-consume solution, which allows enterprises to simplify the complexities of a multi-cloud environment with automation, cost governance and compliance. Our solutions are primarily sold through channel partners, including distributors, resellers and original equipment manufacturers ("OEMs") (collectively, "Partners"), and delivered directly to our end customers . Principles of Consolidation and Significant Accounting Policies The accompanying condensed consolidated financial statements, which include the accounts of Nutanix, Inc. and its wholly-owned subsidiaries, have been prepared in conformity with accounting principles generally accepted in the United States ("U.S. GAAP") and are consistent in all material respects with those included in our Annual Report on Form 10-K for the fiscal year ended July 31, 2019, filed with the Securities and Exchange Commission ("SEC") on September 24, 2019. All intercompany accounts and transactions have been eliminated in consolidation. The condensed consolidated financial statements are unaudited, but include all adjustments of a normal recurring nature necessary for a fair presentation of our quarterly results. The condensed consolidated balance sheet as of July 31, 2019 is derived from audited financial statements, however, it does not include all of the information and footnotes required by U.S. GAAP for complete financial statements. These condensed consolidated financial statements should be read in conjunction with the consolidated financial statements and related notes in our Annual Report on Form 10-K for the fiscal year ended July 31, 2019, which was filed with the SEC on September 24, 2019. Use of Estimates The preparation of interim condensed consolidated financial statements in conformity with U.S. GAAP requires management to make estimates and assumptions that affect the amounts reported in the condensed consolidated financial statements and accompanying notes. Such management estimates and assumptions include, but are not limited to, the best estimate of selling prices for products and related support; useful lives and recoverability of intangible assets and property and equipment; allowance for doubtful accounts; determination of fair value of stock-based awards; accounting for income taxes, including the valuation allowance on deferred tax assets and uncertain tax positions; warranty liability; purchase commitment liabilities to our contract manufacturers and OEMs; sales commissions expense and the period of benefit for deferred commissions; whether an arrangement is or contains a lease; the incremental borrowing rate to measure the present value of operating right-of-use assets and lease liabilities; and contingencies and litigation. Management evaluates these estimates and assumptions on an ongoing basis using historical experience and other factors and makes adjustments when facts and circumstances dictate. As future events and their effects cannot be determined with precision, actual results could materially differ from those estimates and assumptions. In response to the ongoing and rapidly evolving global outbreak of a respiratory illness caused by a novel strain of the coronavirus that was identified in late 2019 and subsequently named in February 2020 by the World Health Organization as COVID-19 (collectively with any future mutations or related strains thereof, "COVID-19"), we considered the impact of the estimated economic implications on our critical and significant accounting estimates, including assessment of collectibility of customer contracts, valuation of accounts receivable, provision for purchase commitments to our contract manufacturers and OEMs and impairment of long-lived assets, right-of-use assets, and deferred commissions. Concentration of Risk Concentration of revenue and accounts receivable —We sell our products primarily through our Partners and occasionally directly to end customers. For the three and nine months ended April 30, 2019 and 2020, no end customer accounted for more than 10% of total revenue or accounts receivable. For each significant Partner, revenue as a percentage of total revenue and accounts receivable as a percentage of total accounts receivable, net are as follows: Revenue Accounts Receivable Three Months Ended Nine Months Ended Partners 2019 2020 2019 2020 July 31, April 30, Partner A 26 % 29 % 23 % 29 % 27 % 26 % Partner B 13 % 14 % 12 % 14 % 18 % 13 % Partner C (1) (1) (1) (1) (1) 10 % Partner D (1) (1) 10 % (1) (1) (1) Partner E 10 % (1) 11 % (1) (1) (1) (1) Less than 10% Summary of Significant Accounting Policies Except for the accounting policy related to operating lease right-of-use ("ROU") assets and lease liabilities discussed in the "Recently Adopted Accounting Pronouncements" section below, there have been no changes to our significant accounting policies described in our Annual Report on Form 10-K for the fiscal year ended July 31, 2019, filed with the SEC on September 24, 2019, that have had a material impact on our condensed consolidated financial statements. Recently Adopted Accounting Pronouncements In February 2016, the Financial Accounting Standards Board (the "FASB") issued Accounting Standards Update ("ASU") 2016-02, Leases ("ASC 842"), which requires the recognition of ROU assets and lease liabilities on the condensed consolidated balance sheets and additional disclosures around key information about leasing arrangements. We adopted the standard effective August 1, 2019, using a modified retrospective transition method. As a result, our consolidated balance sheet as of July 31, 2019 was not restated and continues to be reported under the previous lease standard ("ASC 840"), and is therefore not comparative. We elected the package of practical expedients permitted under the transition guidance, which allowed us to not reassess whether existing arrangements contain leases, not reassess lease classification and not reassess initial direct costs. The standard had a material impact on our condensed consolidated balance sheet, but did not have an impact on our condensed consolidated statement of operations or cash flows. The most significant impact was the recognition of ROU assets and lease liabilities for operating leases. We recognized ROU assets and lease liabilities of $120.2 million and $142.1 million, respectively, on our condensed consolidated balance sheet on August 1, 2019, which included reclassifying lease incentives, prepaid rent and deferred rent as components of the ROU asset. Refer to Note 6 for additional details. We determine if an arrangement is or contains a lease at inception by evaluating various factors, including whether a vendor’s right to substitute an identified asset is substantive. Lease classification is determined at the lease commencement date when the leased assets are made available for our use. Operating leases are included in operating lease right-of-use assets, operating lease liabilities—current and operating lease liabilities—non-current in our condensed consolidated balance sheet as of April 30, 2020. We did not have any material financing leases in the periods presented. ROU assets represent our right to use an underlying asset for the lease term and lease liabilities represent our obligation to make payments arising from the lease. Operating lease ROU assets and liabilities are recognized at the lease commencement date based on the present value of lease payments over the lease term. The difference between the total ROU assets and total lease liabilities recorded as of August 1, 2019 is due primarily to the derecognition of deferred rent liabilities that were included in accrued expenses and other current liabilities and other liabilities—non-current in our consolidated balance sheet as of July 31, 2019. The operating lease ROU asset also includes any lease payments made prior to commencement date and excludes lease incentives. Lease payments consist primarily of fixed payments under the arrangement, less any lease incentives, such as rent holidays. Variable lease payments not dependent on an index or a rate are expensed as incurred and are not included within the ROU asset and lease liability calculation. Variable lease payments primarily include reimbursements of costs incurred by lessors for common area maintenance, property taxes and utilities. We use an estimate of our incremental borrowing rate ("IBR") based on the information available at the lease commencement date in determining the present value of lease payments, unless the implicit rate is readily determinable. In determining the appropriate IBR, we consider information including, but not limited to, our credit rating, the lease term and the currency in which the arrangement is denominated. For leases which commenced prior to our adoption of ASC 842, we used the IBR as of August 1, 2019. Our lease terms may include renewal options, which are not included in the lease terms for calculating our lease liability, as we are not reasonably certain that we will exercise these renewal options at the time of the lease commencement. Lease costs are recognized on a straight-line basis as operating expenses within our condensed consolidated statements of operations. We present lease payments within cash flows from operations within the condensed consolidated statements of cash flows. For our operating leases, we elected to account for lease and non-lease components as a single lease component. Additionally, we do not record leases on the condensed consolidated balance sheet that have a lease term of 12 months or less at the lease commencement date. In February 2018, the FASB issued ASU 2018-02, Reclassification of Certain Tax Effects from Accumulated Other Comprehensive Income, which provides companies with an option to reclassify stranded tax effects resulting from the enactment of the Tax Cuts and Jobs Act ("TCJA") from accumulated other comprehensive income to retained earnings. We adopted the new standard effective August 1, 2019 and the adoption had no impact on our condensed consolidated financial statements. In December 2019, the FASB issued ASU 2019-12, Income Taxes (Topic 740): Simplifying the Accounting for Income Taxes, which simplifies the accounting for income taxes by removing certain exceptions to the general principles in Topic 740 and clarify and amend existing guidance. The new standard is effective for fiscal years beginning after December 15, 2020, with early adoption permitted, including interim reporting periods within those fiscal years. We early adopted the new standard effective November 1, 2019 and the adoption had no impact in our condensed consolidated financial statements. Recently Issued and Not Yet Adopted Accounting Pronouncements In June 2016, the FASB issued ASU 2016-13, Financial Instruments-Credit Losses (Topic 326): Measurement of Credit Losses on Financial Instruments, which requires the measurement and recognition of expected credit losses for financial assets held at amortized cost, including trade receivables. ASU 2016-13 replaces the existing incurred loss impairment model with an expected loss model that requires the use of forward-looking information to calculate credit loss estimates. It also eliminates the concept of other-than-temporary impairment and requires credit losses related to available-for-sale debt securities to be recorded through an allowance for credit losses rather than as a reduction in the amortized cost basis of the securities. The new standard is effective for fiscal years beginning after December 15, 2019, with early adoption permitted, including interim reporting periods within those fiscal years. ASU 2016-13 is effective for us in the first quarter of fiscal 2021. We do not expect the adoption of this new standard to have a material impact on our consolidated financial statements and related disclosures. In August 2018, the FASB issued ASU 2018-13, Fair Value Measurement (Topic 820): Disclosure Framework-Changes to the Disclosure Requirements for Fair Value Measurement, which eliminates, adds and modifies certain disclosure requirements for fair value measurements as part of the FASB's disclosure framework project. The new standard is effective for fiscal years beginning after December 15, 2019, with early adoption permitted, including interim reporting periods within those fiscal years. ASU 2018-13 is effective for us in the first quarter of fiscal 2021. We do not expect the adoption of this new standard to have a material impact on our quarterly or annual disclosures.</t>
  </si>
  <si>
    <t>REVENUE, DEFERRED REVENUE AND DEFERRED COMMISSIONS</t>
  </si>
  <si>
    <t>Revenue Recognition and Deferred Revenue [Abstract]</t>
  </si>
  <si>
    <t xml:space="preserve">ue and Revenue Recognition We generate revenue primarily from the sale of our enterprise cloud platform, which can be delivered pre-installed on an appliance that is configured to order or delivered separately to be utilized on a variety of certified hardware platforms. Software can be delivered separately or on a configured-to-order appliance. When the software is not portable to other appliances, it generally has a term equal to the life of the associated appliance, while subscription term-based licenses typically have a term of one The following table depicts the disaggregation of revenue by revenue type, consistent with how we evaluate our financial performance: Three Months Ended Nine Months Ended 2019 2020 2019 2020 (in thousands) Subscription $ 168,447 $ 260,963 $ 452,779 $ 745,403 Non-portable software 88,719 41,917 366,910 178,619 Hardware 21,853 3,786 92,319 22,052 Professional services 8,605 11,607 24,259 33,734 Total revenue $ 287,624 $ 318,273 $ 936,267 $ 979,808 Subscription revenue — Subscription revenue includes any performance obligation which has a defined term, and is generated from the sales of software entitlement and support subscriptions, subscription software licenses and cloud-based software as a service ("SaaS") offerings. • Ratable — We recognize revenue from software entitlement and support subscriptions and SaaS offerings ratably over the contractual service period, the substantial majority of which relate to software entitlement and support subscriptions. These offerings represented approximately $96.1 million and $269.7 million of our subscription revenue for the three and nine months ended April 30, 2019 and approximately $129.2 million and $367.9 million of our subscription revenue for the three and nine months ended April 30, 2020, respectively. • Upfront — Revenue from our subscription software licenses is generally recognized upfront upon transfer of control to the customer, which happens when we make the software available to the customer. These subscription software licenses represented approximately $72.3 million and $183.1 million of our subscription revenue for the three and nine months ended April 30, 2019 and approximately $131.8 million and $377.5 million of our subscription revenue for the three and nine months ended April 30, 2020, respectively. Non-portable software revenue — Non-portable software revenue includes sales of our enterprise cloud platform when delivered on a configured-to-order appliance by us or one of our OEM partners. The software licenses associated with these sales are typically non-portable and have a term equal to the life of the appliance on which the software is delivered. Revenue from our non-portable software products is generally recognized upon transfer of control to the customer. Hardware revenue — In transactions where we deliver the hardware appliance, we consider ourselves to be the principal in the transaction and we record revenue and costs of goods sold on a gross basis. We consider the amount allocated to hardware revenue to be equivalent to the cost of the hardware procured. Hardware revenue is generally recognized upon transfer of control to the customer. Professional services revenue — We also sell professional services with our products. We recognize revenue related to professional services as they are performed. Contracts with multiple performance obligations — Some of our contracts with customers contain multiple performance obligations. For these contracts, we account for individual performance obligations separately if they are distinct. The transaction price is allocated to the separate performance obligations on a relative standalone selling price ("SSP") basis. For deliverables that we routinely sell separately, such as software entitlement and support subscriptions on our core offerings, we determine SSP by evaluating the standalone sales over the trailing 12 months. For those that are not sold routinely, we determine SSP based on our overall pricing trends and objectives, taking into consideration market conditions and other factors, including the value of our contracts, the products sold and geographic locations. Contract balances — The timing of revenue recognition may differ from the timing of invoicing to customers. Accounts receivable are recorded at the invoiced amount, net of an allowance for doubtful accounts. A receivable is recognized in the period we deliver goods or provide services, or when our right to consideration is unconditional. In situations where revenue recognition occurs before invoicing, an unbilled receivable is created, which represents a contract asset. Unbilled accounts receivable, included in accounts receivable, net on the condensed consolidated balance sheets, was not material for any of the periods presented. Payment terms on invoiced amounts are typically 30-45 days. The balance of accounts receivable, net of allowance for doubtful accounts, as of July 31, 2019 and April 30, 2020 is presented in the accompanying condensed consolidated balance sheets. Costs to obtain and fulfill a contract — We capitalize commissions paid to sales personnel and the related payroll taxes when customer contracts are signed. These costs are recorded as deferred commissions in the condensed consolidated balance sheets, current and non-current. We determine whether costs should be deferred based on our sales compensation plans, if the commissions are incremental and would not have been incurred absent the execution of the customer contract. Commissions paid upon the initial acquisition of a contract are amortized over the estimated period of benefit, which may exceed the term of the initial contract if the commissions expected to be paid upon renewal are not commensurate with that of the original contract. Accordingly, the amortization of deferred costs is recognized on a systematic basis that is consistent with the pattern of revenue recognition allocated to each performance obligation and included in sales and marketing expense in the condensed consolidated statements of operations. We determine the estimated period of benefit by evaluating the expected renewals of customer contracts, the duration of relationships with our customers, customer retention data, our technology development lifecycle and other factors. Deferred costs are periodically reviewed for impairment. Taxes assessed by a government authority that are both imposed on and concurrent with specific revenue transactions between us and our customers are presented on a net basis in our condensed consolidated statements of operations. Deferred revenue — Deferred revenue primarily consists of amounts that have been invoiced but not yet recognized as revenue and primarily pertain to software entitlement and support subscriptions and professional services. The current portion of deferred revenue represents the amounts that are expected to be recognized as revenue within one year of the condensed consolidated balance sheet date. Significant changes in the balance of deferred revenue (contract liability) and deferred commissions (contract asset) for the periods presented are as follows: Deferred Revenue Deferred Commissions (in thousands) Balance as of July 31, 2019 $ 910,044 $ 153,712 Additions 187,554 57,846 Revenue/commissions recognized (122,324) (39,533) Balance as of October 31, 2019 975,274 172,025 Additions 214,530 62,790 Revenue/commissions recognized (133,220) (45,681) Balance as of January 31, 2020 1,056,584 189,134 Additions 202,993 54,214 Revenue/commissions recognized (137,517) (42,573) Balance as of April 30, 2020 $ 1,122,060 $ 200,775 </t>
  </si>
  <si>
    <t>FAIR VALUE MEASUREMENTS</t>
  </si>
  <si>
    <t>Fair Value Disclosures [Abstract]</t>
  </si>
  <si>
    <t>FAIR VALUE MEASUREMENTS The fair value of our financial assets and liabilities measured on a recurring basis is as follows: As of July 31, 2019 Level I Level II Level III Total (in thousands) Financial Assets: Cash equivalents: Money market funds $ 33,156 $ — $ — $ 33,156 Commercial paper — 103,029 — 103,029 U.S. government securities — 119,933 — 119,933 Corporate bonds — 9,996 — 9,996 Short-term investments: Corporate bonds — 354,549 — 354,549 Commercial paper — 92,851 — 92,851 U.S. government securities — 64,756 — 64,756 Total measured at fair value $ 33,156 $ 745,114 $ — $ 778,270 Cash 130,564 Total cash, cash equivalents and short-term investments $ 908,834 As of April 30, 2020 Level I Level II Level III Total (in thousands) Financial Assets: Cash equivalents: Money market funds $ 100,550 $ — $ — $ 100,550 Commercial paper — 10,992 — 10,992 Short-term investments: Corporate bonds — 370,210 — 370,210 Commercial paper — 46,375 — 46,375 U.S. government securities — 53,221 — 53,221 Total measured at fair value $ 100,550 $ 480,798 $ — $ 581,348 Cash 150,789 Total cash, cash equivalents and short-term investments $ 732,137 Financial Instruments Not Recorded at Fair Value on a Recurring Basis We report our financial instruments at fair value, with the exception of the 0% Convertible Senior Notes, due in January 2023 (the "Notes"). Financial instruments that are not recorded at fair value on a recurring basis are measured at fair value on a quarterly basis for disclosure purposes. The carrying values and estimated fair values of financial instruments not recorded at fair value are as follows: As of July 31, 2019 As of April 30, 2020 Carrying Value Estimated Fair Value Carrying Value Estimated Fair Value (in thousands) Convertible senior notes, net $ 458,910 $ 527,275 $ 482,200 $ 495,938 The carrying value of the Notes as of April 30, 2020 was net of the unamortized debt discount of $87.9 million and unamortized debt issuance costs of $4.9 million. The total estimated fair value of the Notes was determined based on the closing trading price per $100 of the Notes as of the last day of trading for the period. We consider the fair value of the Notes to be a Level 2 measurement due to the limited trading activity.</t>
  </si>
  <si>
    <t>BALANCE SHEET COMPONENTS</t>
  </si>
  <si>
    <t>Organization, Consolidation and Presentation of Financial Statements [Abstract]</t>
  </si>
  <si>
    <t xml:space="preserve">BALANCE SHEET COMPONENTS Short-Term Investments The amortized cost of our short-term investments approximates their fair value. As of July 31, 2019 and April 30, 2020, unrealized gains and losses from our short-term investments were not material. As of July 31, 2019 and April 30, 2020, unrealized losses from securities that were in an unrealized loss position for more than 12 months were not material. Unrealized losses related to our short-term investments are due to interest rate fluctuations, as opposed to credit quality. As a result, at July 31, 2019 and April 30, 2020, there were no other-than-temporary impairments for these investments. The following table summarizes the estimated fair value of our investments in marketable debt securities by their contractual maturity dates: As of (in thousands) Due within one year $ 332,705 Due in one to two years 137,101 Total $ 469,806 Prepaid Expenses and Other Current Assets Prepaid expenses and other current assets consists of the following: As of July 31, April 30, (in thousands) Prepaid operating expenses $ 37,864 $ 32,355 VAT receivables 5,068 8,181 Tenant improvement allowance receivables — 8,056 Prepaid income taxes 19,690 1,477 Other current assets 12,043 13,120 Total prepaid expenses and other current assets $ 74,665 $ 63,189 The decrease in prepaid expenses and other current assets from July 31, 2019 to April 30, 2020 was due primarily to the receipt of an $18.0 million corporate income tax refund in the first quarter of fiscal 2020, partially offset by the addition of $8.1 million of tenant improvement allowances, which are recorded within prepaid expenses and other current assets on the condensed consolidated balance sheet as of April 30, 2020 as a result of our adoption of ASC 842 during the first quarter of fiscal 2020. Property and Equipment, Net Property and equipment, net consists of the following: Estimated As of July 31, April 30, (in months) (in thousands) Computer, production, engineering and other equipment 36 $ 200,762 $ 235,429 Demonstration units 12 59,981 66,149 Leasehold improvements (1) 46,520 65,056 Furniture and fixtures 60 12,868 16,386 Total property and equipment, gross 320,131 383,020 Less: accumulated depreciation (2) (183,169) (233,332) Total property and equipment, net $ 136,962 $ 149,688 (1) Leasehold improvements are amortized over the shorter of the estimated useful lives of the improvements or the remaining lease term. (2) Includes a $1.2 million write-off related to the impairment of certain leasehold improvements for the fiscal quarter ended January 31, 2020. For additional information on this lease-related impairment, refer to Note 6. Depreciation expense related to our property and equipment was $16.4 million and $43.3 million for the three and nine months ended April 30, 2019 and $19.8 million and $56.7 million for the three and nine months ended April 30, 2020, respectively. Goodwill and Intangible Assets, Net The change in the carrying value of goodwill during the nine months ended April 30, 2020 was not material. Intangible assets, net consists of the following: As of July 31, April 30, (in thousands) Developed technology $ 79,300 $ 79,300 Customer relationships 8,860 8,860 Trade name 4,170 4,170 Total intangible assets, gross 92,330 92,330 Less: Accumulated amortization of developed technology (21,210) (32,293) Accumulated amortization of customer relationships (3,392) (4,562) Accumulated amortization of trade name (955) (1,737) Total accumulated amortization (25,557) (38,592) Total intangible assets, net $ 66,773 $ 53,738 Amortization expense related to our intangible assets is being recognized in the condensed consolidated statements of operations within product cost of revenue for developed technology and sales and marketing expense for customer relationships and trade name. The estimated future amortization expense of our intangible assets is as follows: Fiscal Year Ending July 31: Amount (in thousands) 2020 (remaining three months) $ 4,345 2021 17,380 2022 16,183 2023 10,856 2024 3,210 Thereafter 1,764 Total $ 53,738 Accrued Compensation and Benefits Accrued compensation and benefits consists of the following: As of July 31, April 30, (in thousands) Accrued commissions $ 31,703 $ 28,603 Accrued vacation 15,475 21,424 Payroll taxes payable 8,504 9,490 Contributions to ESPP withheld 20,778 6,608 Accrued bonus 11,413 3,435 Other 11,931 16,081 Total accrued compensation and benefits $ 99,804 $ 85,641 </t>
  </si>
  <si>
    <t>CONVERTIBLE SENIOR NOTES</t>
  </si>
  <si>
    <t>Debt Disclosure [Abstract]</t>
  </si>
  <si>
    <t>CONVERTIBLE SENIOR NOTES In January 2018, we issued Convertible Senior Notes with a 0% interest rate for an aggregate principal amount of $575.0 million, due in 2023 (the "Notes"), in a private placement to qualified institutional buyers pursuant to Rule144A under the Securities Act. This included $75.0 million in aggregate principal amount of the Notes that we issued resulting from initial purchasers fully exercising their option to purchase additional notes. There are no required principal payments prior to the maturity of the Notes. The total net proceeds from the Notes are as follows: Amount (in thousands) Principal amount $ 575,000 Less: initial purchasers' discount (10,781) Less: cost of the bond hedges (143,175) Add: proceeds from the sale of warrants 87,975 Less: other issuance costs (707) Net proceeds $ 508,312 The Notes do not bear any interest and will mature on January 15, 2023, unless earlier converted or repurchased in accordance with their terms. The Notes are unsecured and do not contain any financial covenants or any restrictions on the payment of dividends, or the issuance or repurchase of securities by us. Each $1,000 of principal of the Notes will initially be convertible into 20.4705 shares of our Class A common stock, which is equivalent to an initial conversion price of approximately $48.85 per share, subject to adjustment upon the occurrence of specified events. Holders of these Notes may convert their Notes at their option at any time prior to the close of the business day immediately preceding October 15, 2022, only under the following circumstances: 1) during any fiscal quarter commencing after the fiscal quarter ending on April 30, 2018 (and only during such fiscal quarter), if the last reported sale price of our Class A common stock for at least 20 trading days (whether or not consecutive) during a period of 30 consecutive trading days ending on, and including, the last trading day of the immediately preceding fiscal quarter, is greater than or equal to 130% of the conversion price on each applicable trading day; 2) during the five business day period after any five consecutive trading day period (the "measurement period") in which the trading price per $1,000 principal amount of Notes for each trading day of the measurement period was less than 98% of the product of the last reported sale price of our Class A common stock and the conversion rate for the Notes on each such trading day; or 3) upon the occurrence of certain specified corporate events. Based on the closing price of our Class A common stock of $20.49 on April 30, 2020, the if-converted value of the Notes was lower than the principal amount. The price of our Class A common stock was not greater than or equal to 130% of the conversion price for 20 or more trading days during the 30 consecutive trading days ending on the last trading day of the quarter ended April 30, 2020. As such, the Notes are not convertible for the fiscal quarter commencing after April 30, 2020. On or after October 15, 2022, holders may convert all or any portion of their Notes at any time prior to the close of business on the second scheduled trading day immediately preceding the maturity date, regardless of the foregoing conditions. Upon conversion of the Notes, we will pay or deliver, as the case may be, cash, shares of our Class A common stock or a combination of cash and shares of Class A common stock, at our election. We intend to settle the principal of the Notes in cash. The conversion rate will be subject to adjustment in some events, but will not be adjusted for any accrued or unpaid interest. A holder who converts their Notes in connection with certain corporate events that constitute a "make-whole fundamental change" per the indenture governing the Notes are, under certain circumstances, entitled to an increase in the conversion rate. In addition, if we undergo a fundamental change prior to the maturity date, holders may require us to repurchase for cash all or a portion of their Notes at a repurchase price equal to 100% of the principal amount of the repurchased Notes, plus accrued and unpaid interest. We may not redeem the Notes prior to the maturity date, and no sinking fund is provided for the Notes. In accounting for the issuance of the Notes, we separated the Notes into liability and equity components. The carrying amount of the liability component of approximately $423.4 million was calculated by measuring the fair value of a similar liability that does not have an associated convertible feature. The carrying amount of the equity component of approximately $151.6 million, representing the conversion option, was determined by deducting the fair value of the liability component from the par value of the Notes. The difference between the principal amount of the Notes and the liability component (the "debt discount") is amortized to interest expense using the effective interest method over the term of the Notes. The equity component of the Notes is included in additional paid-in capital in the condensed consolidated balance sheets and is not remeasured as long as it continues to meet the conditions for equity classification. We incurred transaction costs related to the issuance of the Notes of approximately $11.5 million, consisting of an initial purchasers' discount of $10.8 million and other issuance costs of approximately $0.7 million. In accounting for the transaction costs, we allocated the total amount incurred to the liability and equity components using the same proportions as the proceeds from the Notes. Transaction costs attributable to the liability component were approximately $8.5 million, recorded as debt issuance costs (presented as contra debt in the condensed consolidated balance sheets), and are being amortized to interest expense over the term of the Notes. The transaction costs attributable to the equity component were approximately $3.0 million and were net with the equity component within stockholders’ equity. The Notes consisted of the following: As of July 31, April 30, (in thousands) Principal amounts: Principal $ 575,000 $ 575,000 Unamortized debt discount (1) (109,956) (87,897) Unamortized debt issuance costs (1) (6,134) (4,903) Net carrying amount $ 458,910 $ 482,200 Carrying amount of equity component (2) $ 148,598 $ 148,598 \ (1) Included in the condensed consolidated balance sheets within convertible senior notes, net and amortized over the remaining life of the Notes using the effective interest rate method. The effective interest rate is 6.62%. (2) Included in the condensed consolidated balance sheets within additional paid-in capital, net of $3.0 million in equity issuance costs. As of April 30, 2020, the remaining life of the Notes was approximately 32 months. The following table sets forth the total interest expense recognized related to the Notes: Three Months Ended Nine Months Ended 2019 2020 2019 2020 (in thousands) Interest expense related to amortization of debt discount $ 6,997 $ 7,475 $ 20,650 $ 22,059 Interest expense related to amortization of debt issuance costs 390 417 1,152 1,231 Total interest expense $ 7,387 $ 7,892 $ 21,802 $ 23,290 Note Hedges and Warrants Concurrently with the offering of the Notes in January 2018, we entered into convertible note hedge transactions with certain bank counterparties, whereby we have the initial option to purchase a total of approximately 11.8 million shares of our Class A common stock at a conversion price of approximately $48.85 per share, subject to adjustment for certain specified events. The total cost of the convertible note hedge transactions was approximately $143.2 million. In addition, we sold warrants to certain bank counterparties, whereby the holders of the warrants have the initial option to purchase a total of approximately 11.8 million shares of our Class A common stock at a price of $73.46 per share, subject to adjustment for certain specified events. We received approximately $88.0 million in cash proceeds from the sale of these warrants. Taken together, the purchase of the convertible note hedges and the sale of warrants are intended to offset any actual dilution from the conversion of the Notes and to effectively increase the overall conversion price from $48.85 to $73.46 per share. As these transactions meet certain accounting criteria, the convertible note hedges and warrants are recorded within stockholders’ equity and are not accounted for as derivatives. The net cost incurred in connection with the convertible note hedge and warrant transactions of approximately $55.2 million was recorded as a reduction to additional paid-in capital in the condensed consolidated balance sheets as of July 31, 2019 and April 30, 2020. The fair value of the note hedges and warrants are not remeasured each reporting period. The amounts paid for the note hedges were tax deductible expenses, while the proceeds received from the warrants were not taxable. Impact to Earnings per Share The Notes will have no impact to diluted earnings per share ("EPS") until they meet the criteria for conversion, as discussed above, as we intend to settle the principal amount of the Notes in cash upon conversion. Under the treasury stock method, in periods when we report net income, we are required to include the effect of additional shares that may be issued under the Notes when the price of our Class A common stock exceeds the conversion price. Under this method, the cumulative dilutive effect of the Notes would be approximately 3.9 million shares if the average price of our Class A common stock was $73.46. However, upon conversion, there will be no economic dilution from the Notes, as exercise of the note hedges eliminate any dilution that would have otherwise occurred. The note hedges are required to be excluded from the calculation of diluted earnings per share, as they would be antidilutive under the treasury stock method. The warrants will have a dilutive effect when the average share price exceeds the warrant strike price of $73.46 per share. As the price of our Class A common stock continues to increase above the warrant strike price, additional dilution would occur at a declining rate so that a $10 increase from the warrant strike price would yield a cumulative dilution of approximately 4.9 million diluted shares for EPS purposes. However, upon conversion, the note hedges would neutralize the dilution from the Notes so that there would only be dilution from the warrants, which would result in an actual dilution of approximately 1.4 million shares at a common stock price of $83.46 .</t>
  </si>
  <si>
    <t>LEASES</t>
  </si>
  <si>
    <t>Leases [Abstract]</t>
  </si>
  <si>
    <t xml:space="preserve">LEASES We have operating leases for offices, research and development facilities and datacenters. Our leases have remaining lease terms of one year to approximately nine years, some of which include options to renew or terminate. We do not include renewal options in the lease terms for calculating our lease liability, as we are not reasonably certain that we will exercise these renewal options at the time of the lease commencement. Our lease agreements do not contain any residual value guarantees or restrictive covenants. Total operating lease cost was $10.0 million and $28.9 million for the three and nine months ended April 30, 2020, respectively, excluding short-term lease costs, variable lease costs and sublease income, each of which were not material. Variable lease costs primarily include common area maintenance charges. Total lease expense recognized prior to our adoption of ASC 842 was $9.4 million and $25.0 million for the three and nine months ended April 30, 2019, respectively. During the second quarter of fiscal 2020, we ceased using certain office spaces in Bangalore, India. As the carrying value of the related right-of-use assets exceeded fair value, we recorded a $3.0 million impairment in our condensed consolidated statements of operations for the nine months ended April 30, 2020. Of the $3.0 million impairment, approximately $1.8 million relates to the impairment of the operating lease right-of-use assets and approximately $1.2 million relates to the impairment of leasehold improvements. Additional charges related to asset impairments may be recorded in the future. Supplemental balance sheet information related to leases is as follows: As of (in thousands) Operating leases: Operating lease right-of-use assets, gross $ 154,689 Accumulated amortization (22,170) Operating lease right-of-use assets, net $ 132,519 Operating lease liabilities—current $ 34,371 Operating lease liabilities—non-current 123,470 Total operating lease liabilities $ 157,841 Weighted average remaining lease term (in years): 4.0 Weighted average discount rate: 5.3 % Supplemental cash flow and other information related to leases is as follows: Nine Months Ended April 30, 2020 (in thousands) Cash paid for amounts included in the measurement of lease liabilities: Operating cash flows from operating leases $ 30,593 Lease liabilities arising from obtaining right-of-use assets: Operating leases $ 41,888 The undiscounted cash flows for our operating lease liabilities as of April 30, 2020 were as follows: Fiscal Year Ending July 31: Amount (in thousands) 2020 (remaining three months) $ 9,713 2021 44,225 2022 43,801 2023 41,987 2024 29,952 Thereafter 7,931 Total lease payments 177,609 Less: imputed interest (19,768) Total lease obligation 157,841 Less: current lease obligations (34,371) Long-term lease obligations $ 123,470 As of April 30, 2020, we have additional operating lease commitments of approximately $3.5 million on an undiscounted basis for certain office leases that have not yet commenced. These operating leases will commence during the remainder of fiscal 2020, fiscal 2021 and fiscal 2022, with lease terms of two As previously disclosed in our Annual Report on Form 10-K for the fiscal year ended July 31, 2019, the following table summarizes the future minimum payments due under our operating leases as of July 31, 2019, reported under ASC 840: Fiscal Year Ending July 31: Amount (in thousands) 2020 $ 39,540 2021 41,909 2022 41,332 2023 40,695 2024 30,240 Thereafter 3,511 Total $ 197,227 </t>
  </si>
  <si>
    <t>COMMITMENTS AND CONTINGENCIES</t>
  </si>
  <si>
    <t>Commitments and Contingencies Disclosure [Abstract]</t>
  </si>
  <si>
    <t>COMMITMENTS AND CONTINGENCIES Purchase Commitments In the normal course of business, we make commitments with our contract manufacturers and OEMs to ensure them a minimum level of financial consideration for their investment in our joint solutions. These commitments are based on revenue targets or on-hand inventory and non-cancelable purchase orders for non-standard components. We record a charge related to these items when we determine that it is probable a loss will be incurred and we are able to estimate the amount of the loss. Our historical charges have not been material. As of April 30, 2020, we had up to approximately $76.9 million of non-cancelable purchase obligations and other commitments pertaining to our daily business operations, and up to approximately $121.5 million in the form of guarantees to certain of our contract manufacturers and OEMs. Legal Proceedings Beginning on March 29, 2019, several purported securities class actions were filed in the United States District Court for the Northern District of California against us and two of our officers. The initial complaints generally alleged that the defendants made false and misleading statements in violation of Sections 10(b) and 20(a) of the Exchange Act and SEC Rule 10b-5. In July 2019, the court consolidated the actions into a single action, and appointed a lead plaintiff, who then filed a consolidated amended complaint (the "Original Complaint"). The action was brought on behalf of those who purchased or otherwise acquired our stock between November 30, 2017 and May 30, 2019, inclusive. The defendants subsequently filed a motion to dismiss the Original Complaint, and the court granted that motion on March 9, 2020, while providing the lead plaintiff leave to amend. On April 17, 2020, the lead plaintiff filed a second amended complaint (the "Current Complaint"), again naming us and two of our officers as defendants. The Current Complaint alleges the same class period, includes many of the same factual allegations as the Original Complaint, and again alleges that the defendants violated Sections 10(b) and 20(a) of the Exchange Act, as well as SEC Rule 10b-5. The Current Complaint seeks monetary damages in an unspecified amount. The defendants filed a motion to dismiss the Current Complaint on May 22, 2020, and a hearing before the court has been scheduled for August 12, 2020, during which the parties will argue their positions on the motion. This case is in the very early stages and we are not able to determine what, if any, liabilities will attach to the Current Complaint. Beginning on July 1, 2019, several shareholder derivative complaints were filed in each of the U.S. District Court for the Northern District of California, the Superior Court of California for the County of San Mateo and the Superior Court of California for the County of Santa Clara, naming (i) fourteen of Nutanix’s current and former officers and directors as defendants and (ii) the Company as a nominal defendant. The complaints generally alleged claims for breach of fiduciary duty, waste of corporate assets and unjust enrichment, all based on the same general underlying allegations that are contained in the securities class actions described above. The Superior Court complaints additionally alleged insider trading and violation of California Corporations Code Section 25402, and the Santa Clara County Superior Court complaints further included additional claims for "abuse of control" and "gross mismanagement." On January 7, 2020, the U.S. District Court for the North District of California consolidated the federal actions and, on March 6, 2020, the plaintiffs filed a stipulation designating a lead plaintiff and deeming the lead plaintiff’s original complaint as the operative complaint in the matter (the "Operative Complaint"). On April 22, 2020, (i) the individual defendants filed a motion to dismiss the Operative Complaint on the grounds that it fails to state a claim, and (ii) we filed a motion to dismiss the Operative Complaint on the grounds that the plaintiffs failed to make a demand on our Board of Directors before filing the Operative Complaint. On May 22, 2020, the plaintiffs proposed to the defendants that they file an amended complaint rather than an opposition to the motions to dismiss, and the defendants agreed to that. The parties will submit a proposed schedule to the court for the filing of an amended complaint and the defendants' response to it. In August 2019, the Superior Court of California for the County of Santa Clara consolidated the Santa Clara derivative actions into a single action and, in January 2020, the court stayed the consolidated Santa Clara action in deference to the federal derivative actions described above. On September 17, 2019, the Superior Court of California for the County of San Mateo granted the plaintiff’s request for voluntary dismissal without prejudice. The remaining derivative cases are in the very early stages and we are not able to determine what, if any, liabilities will attach to those complaints. We are not currently a party to any other legal proceedings that we believe to be material to our business or financial condition. From time to time, we may become party to various litigation matters and subject to claims that arise in the ordinary course of business.</t>
  </si>
  <si>
    <t>STOCKHOLDERS’ EQUITY</t>
  </si>
  <si>
    <t>Equity [Abstract]</t>
  </si>
  <si>
    <t>STOCKHOLDERS’ EQUITY We have two classes of authorized common stock, Class A common stock and Class B common stock. As of April 30, 2020, we had one billion shares of Class A common stock authorized, with a par value of $0.000025 per share, and 200 million shares of Class B common stock authorized, with a par value of $0.000025 per share. As of April 30, 2020, we had 184.4 million shares of Class A common stock issued and outstanding and 15.1 million shares of Class B common stock issued and outstanding.Holders of Class A common stock are entitled to one vote for each share of Class A common stock held on all matters submitted to a vote of stockholders. Holders of Class B common stock are entitled to 10 votes for each share of Class B common stock held on all matters submitted to a vote of stockholders. Except with respect to voting, the rights of the holders of Class A and Class B common stock are identical. Shares of Class B common stock are voluntarily convertible into shares of Class A common stock at the option of the holder and are generally automatically converted into shares of our Class A common stock upon a sale or transfer. Shares issued in connection with exercises of stock options, vesting of restricted stock units, or shares purchased under the employee stock purchase plan are generally automatically converted into shares of our Class A common stock. Shares issued in connection with an exercise of common stock warrants are converted into shares of our Class B common stock.</t>
  </si>
  <si>
    <t>EQUITY AWARD PLANS</t>
  </si>
  <si>
    <t>Share-based Payment Arrangement [Abstract]</t>
  </si>
  <si>
    <t>EQUITY INCENTIVE PLANS Stock Plans We have three equity incentive plans, the 2010 Stock Plan ("2010 Plan"), 2011 Stock Plan ("2011 Plan") and 2016 Equity Incentive Plan ("2016 Plan"). Our stockholders approved the 2016 Plan in March 2016 and it became effective in connection with our initial public offering ("IPO"). As a result, at the time of the IPO, we ceased granting additional stock awards under the 2010 Plan and 2011 Plan and both plans were terminated. Any outstanding stock awards under the 2010 Plan and 2011 Plan will remain outstanding, subject to the terms of the applicable plan and award agreements, until such shares are issued under those stock awards, by exercise of stock options or settlement of restricted stock units ("RSUs"), or until those stock awards become vested or expired by their terms. Under the 2016 Plan, we may grant incentive stock options, non-statutory stock options, restricted stock, RSUs and stock appreciation rights to employees, directors and consultants. We initially reserved 22.4 million shares of our Class A common stock for issuance under the 2016 Plan. The number of shares of Class A common stock available for issuance under the 2016 Plan will also include an annual increase on the first day of each fiscal year, beginning in fiscal 2018, equal to the lesser of: 18.0 million shares, 5% of the outstanding shares of all classes of common stock as of the last day of our immediately preceding fiscal year, or such other amount as may be determined by the Board. Accordingly, on August 1, 2019, the number of shares of Class A common stock available for issuance under the 2016 Plan increased by 9.4 million shares pursuant to these provisions. As of April 30, 2020, we had reserved a total of 45.3 million shares for the issuance of equity awards under the Stock Plans, of which 12.8 million shares were still available for grant. Restricted Stock Units Performance RSUs — We have granted RSUs that have both service and performance conditions to our executives and employees ("Performance RSUs"). Vesting of Performance RSUs is subject to continuous service and the satisfaction of certain performance targets. While we recognize cumulative stock-based compensation expense for the portion of the awards for which both the service condition has been satisfied and it is probable that the performance conditions will be met, the actual vesting and settlement of Performance RSUs are subject to the performance conditions actually being met. Market Stock Units — In October 2018, the Compensation Committee of our Board of Directors approved the grant of 100,000 RSUs subject to certain market conditions ("MSUs") to our Chief Executive Officer, with a weighted average grant date fair value per unit of $25.16. The MSUs will vest based upon the achievement of an average stock price of $80 over a performance period of approximately 4.5 years (the "Performance Period"), subject to his continuous service on each vesting date. The average stock price is calculated based on the average closing price of one share of our Class A common stock, as reported on the Nasdaq Stock Market during the 180-day period ending on the last trading day prior to each measurement date (as applicable, the "Average Stock Price"). The Average Stock Price is measured once per quarter during the Performance Period, and: • If the Average Stock Price on any given quarterly measurement date does not equal or exceed $80, then none of the MSUs will vest that quarter, and any unvested MSUs will carry over to the next quarter (the "Carryover MSUs"); • If the Average Stock Price on any given quarterly measurement date equals or exceeds $80, then 1/18th of the MSUs plus the applicable Carryover MSUs, if any, would vest; and/or • If the Average Stock Price never equals or exceeds $80 during the Performance Period, the MSUs would terminate at the end of the Performance Period. In December 2019, the Compensation Committee of our Board of Directors approved the grant of 200,000 additional MSUs to our Chief Executive Officer, with a weighted average grant date fair value per unit of $20.80. The MSUs will vest based upon the achievement of an average stock price of $65 over a performance period of approximately 4.5 years (the "Second Performance Period"), subject to his continuous service on each vesting date. In February 2020, the Compensation Committee of our Board of Directors approved the grant of 75,000 MSUs to our Executive Vice President of Worldwide Sales, with a weighted average grant date fair value per unit of $20.80. The MSUs will vest based upon the achievement of an average stock price of $65 over a performance period of approximately 3.9 years (the "Second Performance Period"), subject to his continuous service on each vesting date. The average stock price is calculated based on the average closing price of one share of our Class A common stock, as reported on the Nasdaq Stock Market during the 180-day period ending on the last trading day prior to each measurement date (as applicable, the "Second Average Stock Price"). The Second Average Stock Price is measured once per quarter during the Second Performance Period, and: • If the Second Average Stock Price on any given quarterly measurement date does not equal or exceed $65, then none of the MSUs will vest that quarter, and any unvested MSUs will carry over to the next quarter (the "Carryover MSUs"); • If the Second Average Stock Price on any given quarterly measurement date equals or exceeds $65, then 1/18th of the MSUs plus the applicable Carryover MSUs, if any, would vest; and/or • If the Second Average Stock Price never equals or exceeds $65 during the Second Performance Period, the MSUs would terminate at the end of the Second Performance Period. We used Monte Carlo simulations to calculate the fair value of these awards on the grant date. A Monte Carlo simulation requires the use of various assumptions, including the stock price volatility and risk-free interest rate as of the valuation date corresponding to the length of time remaining in the performance period and expected dividend yield. We recognize stock-based compensation expense related to these MSUs using the graded vesting attribution method over the Performance Period or Second Performance Period, as applicable. As of April 30, 2020 , 375,000 MSUs remained outstanding. Below is a summary of RSU activity, including MSUs, under the Stock Plans: Number of Grant Date Fair Value per Share (in thousands) Outstanding at July 31, 2019 22,136 $ 36.72 Granted 12,598 $ 27.66 Released (6,578) $ 33.94 Forfeited (3,337) $ 34.63 Outstanding at April 30, 2020 24,819 $ 33.26 Stock Options We did not grant any stock options during the nine months ended April 30, 2020. A total of 1.0 million stock options were exercised during the nine months ended April 30, 2020, with an average exercise price per share of $5.62. As of April 30, 2020, 7.7 million stock options, with a weighted average exercise price of $5.14 per share, a weighted average remaining contractual life of 3.9 years and an aggregate intrinsic value of $118.3 million, remained outstanding. Employee Stock Purchase Plan In December 2015, the Board adopted the 2016 Employee Stock Purchase Plan, which was subsequently amended in January 2016 and September 2016 and approved by our stockholders in March 2016 ("Original 2016 ESPP"). The Original 2016 ESPP became effective in connection with our IPO. On December 13, 2019, during our 2019 Annual Meeting of Stockholders, our stockholders approved certain amendments to the Original 2016 ESPP. Under the amended and restated Original 2016 ESPP ("2016 ESPP"), the maximum number of shares of Class A common stock available for sale is 11.5 million shares, representing an increase of 9.2 million shares. The 2016 ESPP allows eligible employees to purchase shares of our Class A common stock at a discount through payroll deductions of up to 15% of eligible compensation, subject to caps of $25,000 in any calendar year and 1,000 shares on any purchase date. The 2016 ESPP provides for 12-month offering periods, generally beginning in March and September of each year, and each offering period consists of two six-month purchase periods. On each purchase date, participating employees will purchase Class A common stock at a price per share equal to 85% of the lesser of the fair market value of our Class A common stock on (i) the first trading day of the applicable offering period or (ii) the last trading day of each purchase period in the applicable offering period. If the stock price of our Class A common stock on any purchase date in an offering period is lower than the stock price on the enrollment date of that offering period, the offering period will immediately reset after the purchase of shares on such purchase date and automatically roll into a new offering period. During the nine months ended April 30, 2020, 3.3 million shares of common stock were purchased under the 2016 ESPP for an aggregate amount of $50.6 million. As of April 30, 2020, 9.2 million shares, which includes the 9.2 million additional shares approved by our stockholders, were available for future issuance under the 2016 ESPP. We use the Black-Scholes option pricing model to determine the fair value of shares purchased under the 2016 ESPP with the following weighted average assumptions on the date of grant: Nine Months Ended 2019 2020 Expected term (in years) 0.84 0.92 Risk-free interest rate 2.5 % 0.1 % Volatility 69.0 % 73.4 % Dividend yield — % — % Stock-Based Compensation Total stock-based compensation expense recognized in the condensed consolidated statements of operations is as follows: Three Months Ended Nine Months Ended 2019 2020 2019 2020 (in thousands) Cost of revenue: Product $ 953 $ 1,367 $ 2,523 $ 3,937 Support, entitlements and other services 4,542 5,959 11,072 15,850 Sales and marketing 35,257 33,177 81,325 92,137 Research and development 42,265 39,462 107,953 113,484 General and administrative 11,815 12,131 30,449 33,729 Total stock-based compensation expense $ 94,832 $ 92,096 $ 233,322 $ 259,137 As of April 30, 2020, unrecognized stock-based compensation expense related to outstanding stock awards was approximately $793.2 million and is expected to be recognized over a weighted average period of approximately 2.6 years.</t>
  </si>
  <si>
    <t>INCOME TAXES</t>
  </si>
  <si>
    <t>Income Tax Disclosure [Abstract]</t>
  </si>
  <si>
    <t>INCOME TAXES The income tax provisions of $2.4 million and $1.0 million for the three and nine months ended April 30, 2019, respectively, primarily consisted of foreign taxes on our international operations and U.S. state income taxes. The income tax provision for the nine months ended April 30, 2019 was partially offset by a $5.8 million U.S. valuation allowance release in connection with an acquisition and a tax benefit related to the change in tax law. The net deferred tax liability recorded in connection with this acquisition provided an additional source of taxable income to support the realizability of the pre-existing deferred tax assets and as a result, we released a portion of our U.S. valuation allowance. The income tax provisions of $4.9 million and $13.4 million for the three and nine months ended April 30, 2020, respectively, primarily consisted of foreign taxes on our international operations and U.S. state income taxes. We continue to maintain a valuation allowance for our U.S. Federal and state deferred tax assets.</t>
  </si>
  <si>
    <t>NET LOSS PER SHARE</t>
  </si>
  <si>
    <t>Earnings Per Share [Abstract]</t>
  </si>
  <si>
    <t xml:space="preserve">NET LOSS PER SHARE Basic net income (loss) per share is computed using the weighted average number of common shares outstanding during the period. Diluted net income (loss) per share is computed by giving effect to potentially dilutive common stock equivalents outstanding during the period, as their effect would be dilutive. Potentially dilutive common shares include participating securities and shares issuable upon the exercise of stock options, the exercise of common stock warrants, the exercise of convertible preferred stock warrants, the vesting of RSUs and each purchase under the 2016 ESPP, under the treasury stock method. In loss periods, basic net loss per share and diluted net loss per share are the same, as the effect of potential common shares is antidilutive and therefore excluded. The rights, including the liquidation and dividend rights, of the holders of our Class A and Class B common stock are identical, except with respect to voting. As the liquidation and dividend rights are identical, our undistributed earnings or losses are allocated on a proportionate basis among the holders of both Class A and Class B common stock. As a result, the net income (loss) per share attributed to common stockholders will, therefore, be the same for both Class A and Class B common stock on an individual or combined basis. The computation of basic and diluted net loss per share attributable to Class A and Class B common stockholders is as follows: Three Months Ended Nine Months Ended 2019 2020 2019 2020 (in thousands, except per share data) Numerator: Net loss $ (209,813) $ (240,671) $ (426,841) $ (687,535) Denominator: Weighted average shares—basic and diluted 182,963 196,366 179,235 192,896 Net loss per share attributable to common stockholders—basic and diluted $ (1.15) $ (1.23) $ (2.38) $ (3.56) The potential shares of common stock that were excluded from the computation of diluted net loss per share attributable to common stockholders for the periods presented because including them would have been antidilutive are as follows: Three and Nine Months Ended 2019 2020 (in thousands) Outstanding stock options and RSUs 32,338 32,525 Employee stock purchase plan 1,657 4,472 Contingently issuable shares pursuant to business combinations 748 506 Common stock subject to repurchase 6 — Common stock warrants 34 34 Total 34,783 37,537 </t>
  </si>
  <si>
    <t>SEGMENT INFORMATION</t>
  </si>
  <si>
    <t>Segment Reporting [Abstract]</t>
  </si>
  <si>
    <t>SEGMENT INFORMATION Our chief operating decision maker is a group which is comprised of our Chief Executive Officer and Chief Financial Officer. This group reviews financial information presented on a consolidated basis for purposes of allocating resources and evaluating financial performance. Accordingly, we have a single reportable segment. The following table sets forth revenue by geographic location based on bill-to location: Three Months Ended Nine Months Ended 2019 2020 2019 2020 (in thousands) U.S. $ 158,263 $ 166,780 $ 519,923 $ 533,919 Asia Pacific 66,105 65,726 205,115 196,851 Europe, the Middle East and Africa 52,853 71,907 177,260 204,301 Other Americas 10,403 13,860 33,969 44,737 Total revenue $ 287,624 $ 318,273 $ 936,267 $ 979,808 As of July 31, 2019 and April 30, 2020, $161.9 million and $146.8 million, respectively, of our long-lived assets, net were located in the United States.</t>
  </si>
  <si>
    <t>OVERVIEW AND BASIS OF PRESENTATION (Policies)</t>
  </si>
  <si>
    <t>Principles of Consolidation and Significant Accounting Policies</t>
  </si>
  <si>
    <t>Principles of Consolidation and Significant Accounting Policies The accompanying condensed consolidated financial statements, which include the accounts of Nutanix, Inc. and its wholly-owned subsidiaries, have been prepared in conformity with accounting principles generally accepted in the United States ("U.S. GAAP") and are consistent in all material respects with those included in our Annual Report on Form 10-K for the fiscal year ended July 31, 2019, filed with the Securities and Exchange Commission ("SEC") on September 24, 2019. All intercompany accounts and transactions have been eliminated in consolidation. The condensed consolidated financial statements are unaudited, but include all adjustments of a normal recurring nature necessary for a fair presentation of our quarterly results. The condensed consolidated balance sheet as of July 31, 2019 is derived from audited financial statements, however, it does not include all of the information and footnotes required by U.S. GAAP for complete financial statements. These condensed consolidated financial statements should be read in conjunction with the consolidated financial statements and related notes in our Annual Report on Form 10-K for the fiscal year ended July 31, 2019, which was filed with the SEC on September 24, 2019.</t>
  </si>
  <si>
    <t>Use of Estimates</t>
  </si>
  <si>
    <t>Use of Estimates The preparation of interim condensed consolidated financial statements in conformity with U.S. GAAP requires management to make estimates and assumptions that affect the amounts reported in the condensed consolidated financial statements and accompanying notes. Such management estimates and assumptions include, but are not limited to, the best estimate of selling prices for products and related support; useful lives and recoverability of intangible assets and property and equipment; allowance for doubtful accounts; determination of fair value of stock-based awards; accounting for income taxes, including the valuation allowance on deferred tax assets and uncertain tax positions; warranty liability; purchase commitment liabilities to our contract manufacturers and OEMs; sales commissions expense and the period of benefit for deferred commissions; whether an arrangement is or contains a lease; the incremental borrowing rate to measure the present value of operating right-of-use assets and lease liabilities; and contingencies and litigation. Management evaluates these estimates and assumptions on an ongoing basis using historical experience and other factors and makes adjustments when facts and circumstances dictate. As future events and their effects cannot be determined with precision, actual results could materially differ from those estimates and assumptions. In response to the ongoing and rapidly evolving global outbreak of a respiratory illness caused by a novel strain of the coronavirus that was identified in late 2019 and subsequently named in February 2020 by the World Health Organization as COVID-19 (collectively with any future mutations or related strains thereof, "COVID-19"), we considered the impact of the estimated economic implications on our critical and significant accounting estimates, including assessment of collectibility of customer contracts, valuation of accounts receivable, provision for purchase commitments to our contract manufacturers and OEMs and impairment of long-lived assets, right-of-use assets, and deferred commissions.</t>
  </si>
  <si>
    <t>Concentration Risk</t>
  </si>
  <si>
    <t>Concentration of RiskConcentration of revenue and accounts receivable—We sell our products primarily through our Partners and occasionally directly to end customers. For the three and nine months ended April 30, 2019 and 2020, no end customer accounted for more than 10% of total revenue or accounts receivable.</t>
  </si>
  <si>
    <t>Recently Issued and Adopted Accounting Pronouncements</t>
  </si>
  <si>
    <t>Recently Adopted Accounting Pronouncements In February 2016, the Financial Accounting Standards Board (the "FASB") issued Accounting Standards Update ("ASU") 2016-02, Leases ("ASC 842"), which requires the recognition of ROU assets and lease liabilities on the condensed consolidated balance sheets and additional disclosures around key information about leasing arrangements. We adopted the standard effective August 1, 2019, using a modified retrospective transition method. As a result, our consolidated balance sheet as of July 31, 2019 was not restated and continues to be reported under the previous lease standard ("ASC 840"), and is therefore not comparative. We elected the package of practical expedients permitted under the transition guidance, which allowed us to not reassess whether existing arrangements contain leases, not reassess lease classification and not reassess initial direct costs. The standard had a material impact on our condensed consolidated balance sheet, but did not have an impact on our condensed consolidated statement of operations or cash flows. The most significant impact was the recognition of ROU assets and lease liabilities for operating leases. We recognized ROU assets and lease liabilities of $120.2 million and $142.1 million, respectively, on our condensed consolidated balance sheet on August 1, 2019, which included reclassifying lease incentives, prepaid rent and deferred rent as components of the ROU asset. Refer to Note 6 for additional details. We determine if an arrangement is or contains a lease at inception by evaluating various factors, including whether a vendor’s right to substitute an identified asset is substantive. Lease classification is determined at the lease commencement date when the leased assets are made available for our use. Operating leases are included in operating lease right-of-use assets, operating lease liabilities—current and operating lease liabilities—non-current in our condensed consolidated balance sheet as of April 30, 2020. We did not have any material financing leases in the periods presented. ROU assets represent our right to use an underlying asset for the lease term and lease liabilities represent our obligation to make payments arising from the lease. Operating lease ROU assets and liabilities are recognized at the lease commencement date based on the present value of lease payments over the lease term. The difference between the total ROU assets and total lease liabilities recorded as of August 1, 2019 is due primarily to the derecognition of deferred rent liabilities that were included in accrued expenses and other current liabilities and other liabilities—non-current in our consolidated balance sheet as of July 31, 2019. The operating lease ROU asset also includes any lease payments made prior to commencement date and excludes lease incentives. Lease payments consist primarily of fixed payments under the arrangement, less any lease incentives, such as rent holidays. Variable lease payments not dependent on an index or a rate are expensed as incurred and are not included within the ROU asset and lease liability calculation. Variable lease payments primarily include reimbursements of costs incurred by lessors for common area maintenance, property taxes and utilities. We use an estimate of our incremental borrowing rate ("IBR") based on the information available at the lease commencement date in determining the present value of lease payments, unless the implicit rate is readily determinable. In determining the appropriate IBR, we consider information including, but not limited to, our credit rating, the lease term and the currency in which the arrangement is denominated. For leases which commenced prior to our adoption of ASC 842, we used the IBR as of August 1, 2019. Our lease terms may include renewal options, which are not included in the lease terms for calculating our lease liability, as we are not reasonably certain that we will exercise these renewal options at the time of the lease commencement. Lease costs are recognized on a straight-line basis as operating expenses within our condensed consolidated statements of operations. We present lease payments within cash flows from operations within the condensed consolidated statements of cash flows. For our operating leases, we elected to account for lease and non-lease components as a single lease component. Additionally, we do not record leases on the condensed consolidated balance sheet that have a lease term of 12 months or less at the lease commencement date. In February 2018, the FASB issued ASU 2018-02, Reclassification of Certain Tax Effects from Accumulated Other Comprehensive Income, which provides companies with an option to reclassify stranded tax effects resulting from the enactment of the Tax Cuts and Jobs Act ("TCJA") from accumulated other comprehensive income to retained earnings. We adopted the new standard effective August 1, 2019 and the adoption had no impact on our condensed consolidated financial statements. In December 2019, the FASB issued ASU 2019-12, Income Taxes (Topic 740): Simplifying the Accounting for Income Taxes, which simplifies the accounting for income taxes by removing certain exceptions to the general principles in Topic 740 and clarify and amend existing guidance. The new standard is effective for fiscal years beginning after December 15, 2020, with early adoption permitted, including interim reporting periods within those fiscal years. We early adopted the new standard effective November 1, 2019 and the adoption had no impact in our condensed consolidated financial statements. Recently Issued and Not Yet Adopted Accounting Pronouncements In June 2016, the FASB issued ASU 2016-13, Financial Instruments-Credit Losses (Topic 326): Measurement of Credit Losses on Financial Instruments, which requires the measurement and recognition of expected credit losses for financial assets held at amortized cost, including trade receivables. ASU 2016-13 replaces the existing incurred loss impairment model with an expected loss model that requires the use of forward-looking information to calculate credit loss estimates. It also eliminates the concept of other-than-temporary impairment and requires credit losses related to available-for-sale debt securities to be recorded through an allowance for credit losses rather than as a reduction in the amortized cost basis of the securities. The new standard is effective for fiscal years beginning after December 15, 2019, with early adoption permitted, including interim reporting periods within those fiscal years. ASU 2016-13 is effective for us in the first quarter of fiscal 2021. We do not expect the adoption of this new standard to have a material impact on our consolidated financial statements and related disclosures. In August 2018, the FASB issued ASU 2018-13, Fair Value Measurement (Topic 820): Disclosure Framework-Changes to the Disclosure Requirements for Fair Value Measurement, which eliminates, adds and modifies certain disclosure requirements for fair value measurements as part of the FASB's disclosure framework project. The new standard is effective for fiscal years beginning after December 15, 2019, with early adoption permitted, including interim reporting periods within those fiscal years. ASU 2018-13 is effective for us in the first quarter of fiscal 2021. We do not expect the adoption of this new standard to have a material impact on our quarterly or annual disclosures.</t>
  </si>
  <si>
    <t>Revenue Recognition</t>
  </si>
  <si>
    <t>We generate revenue primarily from the sale of our enterprise cloud platform, which can be delivered pre-installed on an appliance that is configured to order or delivered separately to be utilized on a variety of certified hardware platforms. Software can be delivered separately or on a configured-to-order appliance. When the software is not portable to other appliances, it generally has a term equal to the life of the associated appliance, while subscription term-based licenses typically have a term of one</t>
  </si>
  <si>
    <t>OVERVIEW AND BASIS OF PRESENTATION (Tables)</t>
  </si>
  <si>
    <t>Schedules of Concentration of Revenue and Accounts Receivable</t>
  </si>
  <si>
    <t>For each significant Partner, revenue as a percentage of total revenue and accounts receivable as a percentage of total accounts receivable, net are as follows: Revenue Accounts Receivable Three Months Ended Nine Months Ended Partners 2019 2020 2019 2020 July 31, April 30, Partner A 26 % 29 % 23 % 29 % 27 % 26 % Partner B 13 % 14 % 12 % 14 % 18 % 13 % Partner C (1) (1) (1) (1) (1) 10 % Partner D (1) (1) 10 % (1) (1) (1) Partner E 10 % (1) 11 % (1) (1) (1) (1) Less than 10%</t>
  </si>
  <si>
    <t>REVENUE, DEFERRED REVENUE AND DEFERRED COMMISSIONS (Tables)</t>
  </si>
  <si>
    <t>Revenue by Arrangement, Disclosure</t>
  </si>
  <si>
    <t xml:space="preserve">The following table depicts the disaggregation of revenue by revenue type, consistent with how we evaluate our financial performance: Three Months Ended Nine Months Ended 2019 2020 2019 2020 (in thousands) Subscription $ 168,447 $ 260,963 $ 452,779 $ 745,403 Non-portable software 88,719 41,917 366,910 178,619 Hardware 21,853 3,786 92,319 22,052 Professional services 8,605 11,607 24,259 33,734 Total revenue $ 287,624 $ 318,273 $ 936,267 $ 979,808 </t>
  </si>
  <si>
    <t>Deferred Revenue, by Arrangement, Disclosure</t>
  </si>
  <si>
    <t xml:space="preserve">Significant changes in the balance of deferred revenue (contract liability) and deferred commissions (contract asset) for the periods presented are as follows: Deferred Revenue Deferred Commissions (in thousands) Balance as of July 31, 2019 $ 910,044 $ 153,712 Additions 187,554 57,846 Revenue/commissions recognized (122,324) (39,533) Balance as of October 31, 2019 975,274 172,025 Additions 214,530 62,790 Revenue/commissions recognized (133,220) (45,681) Balance as of January 31, 2020 1,056,584 189,134 Additions 202,993 54,214 Revenue/commissions recognized (137,517) (42,573) Balance as of April 30, 2020 $ 1,122,060 $ 200,775 </t>
  </si>
  <si>
    <t>FAIR VALUE MEASUREMENTS (Tables)</t>
  </si>
  <si>
    <t>Schedule of Financial Assets and Liabilities Measured on Recurring Basis</t>
  </si>
  <si>
    <t xml:space="preserve">The fair value of our financial assets and liabilities measured on a recurring basis is as follows: As of July 31, 2019 Level I Level II Level III Total (in thousands) Financial Assets: Cash equivalents: Money market funds $ 33,156 $ — $ — $ 33,156 Commercial paper — 103,029 — 103,029 U.S. government securities — 119,933 — 119,933 Corporate bonds — 9,996 — 9,996 Short-term investments: Corporate bonds — 354,549 — 354,549 Commercial paper — 92,851 — 92,851 U.S. government securities — 64,756 — 64,756 Total measured at fair value $ 33,156 $ 745,114 $ — $ 778,270 Cash 130,564 Total cash, cash equivalents and short-term investments $ 908,834 As of April 30, 2020 Level I Level II Level III Total (in thousands) Financial Assets: Cash equivalents: Money market funds $ 100,550 $ — $ — $ 100,550 Commercial paper — 10,992 — 10,992 Short-term investments: Corporate bonds — 370,210 — 370,210 Commercial paper — 46,375 — 46,375 U.S. government securities — 53,221 — 53,221 Total measured at fair value $ 100,550 $ 480,798 $ — $ 581,348 Cash 150,789 Total cash, cash equivalents and short-term investments $ 732,137 As of July 31, 2019 As of April 30, 2020 Carrying Value Estimated Fair Value Carrying Value Estimated Fair Value (in thousands) Convertible senior notes, net $ 458,910 $ 527,275 $ 482,200 $ 495,938 </t>
  </si>
  <si>
    <t>BALANCE SHEET COMPONENTS (Tables)</t>
  </si>
  <si>
    <t>Schedule of Investments in Marketable Debt Securities, by Contractual Maturity Date</t>
  </si>
  <si>
    <t xml:space="preserve">The following table summarizes the estimated fair value of our investments in marketable debt securities by their contractual maturity dates: As of (in thousands) Due within one year $ 332,705 Due in one to two years 137,101 Total $ 469,806 </t>
  </si>
  <si>
    <t>Deferred Costs, Capitalized, Prepaid, and Other Assets Disclosure</t>
  </si>
  <si>
    <t xml:space="preserve">Prepaid expenses and other current assets consists of the following: As of July 31, April 30, (in thousands) Prepaid operating expenses $ 37,864 $ 32,355 VAT receivables 5,068 8,181 Tenant improvement allowance receivables — 8,056 Prepaid income taxes 19,690 1,477 Other current assets 12,043 13,120 Total prepaid expenses and other current assets $ 74,665 $ 63,189 </t>
  </si>
  <si>
    <t>Schedule of Property, Plant and Equipment</t>
  </si>
  <si>
    <t>Property and Equipment, Net Property and equipment, net consists of the following: Estimated As of July 31, April 30, (in months) (in thousands) Computer, production, engineering and other equipment 36 $ 200,762 $ 235,429 Demonstration units 12 59,981 66,149 Leasehold improvements (1) 46,520 65,056 Furniture and fixtures 60 12,868 16,386 Total property and equipment, gross 320,131 383,020 Less: accumulated depreciation (2) (183,169) (233,332) Total property and equipment, net $ 136,962 $ 149,688 (1) Leasehold improvements are amortized over the shorter of the estimated useful lives of the improvements or the remaining lease term. (2) Includes a $1.2 million write-off related to the impairment of certain leasehold improvements for the fiscal quarter ended January 31, 2020. For additional information on this lease-related impairment, refer to Note 6.</t>
  </si>
  <si>
    <t>Schedule of Finite-Lived Intangible Assets</t>
  </si>
  <si>
    <t xml:space="preserve">Intangible assets, net consists of the following: As of July 31, April 30, (in thousands) Developed technology $ 79,300 $ 79,300 Customer relationships 8,860 8,860 Trade name 4,170 4,170 Total intangible assets, gross 92,330 92,330 Less: Accumulated amortization of developed technology (21,210) (32,293) Accumulated amortization of customer relationships (3,392) (4,562) Accumulated amortization of trade name (955) (1,737) Total accumulated amortization (25,557) (38,592) Total intangible assets, net $ 66,773 $ 53,738 </t>
  </si>
  <si>
    <t>Schedule of Indefinite-Lived Intangible Assets</t>
  </si>
  <si>
    <t>Schedule of Finite-Lived Intangible Assets, Future Amortization Expense</t>
  </si>
  <si>
    <t xml:space="preserve">The estimated future amortization expense of our intangible assets is as follows: Fiscal Year Ending July 31: Amount (in thousands) 2020 (remaining three months) $ 4,345 2021 17,380 2022 16,183 2023 10,856 2024 3,210 Thereafter 1,764 Total $ 53,738 </t>
  </si>
  <si>
    <t>Schedule of Accrued Liabilities</t>
  </si>
  <si>
    <t xml:space="preserve">Accrued Compensation and Benefits Accrued compensation and benefits consists of the following: As of July 31, April 30, (in thousands) Accrued commissions $ 31,703 $ 28,603 Accrued vacation 15,475 21,424 Payroll taxes payable 8,504 9,490 Contributions to ESPP withheld 20,778 6,608 Accrued bonus 11,413 3,435 Other 11,931 16,081 Total accrued compensation and benefits $ 99,804 $ 85,641 </t>
  </si>
  <si>
    <t>CONVERTIBLE SENIOR NOTES (Tables)</t>
  </si>
  <si>
    <t>Net Proceeds from Notes</t>
  </si>
  <si>
    <t xml:space="preserve">The total net proceeds from the Notes are as follows: Amount (in thousands) Principal amount $ 575,000 Less: initial purchasers' discount (10,781) Less: cost of the bond hedges (143,175) Add: proceeds from the sale of warrants 87,975 Less: other issuance costs (707) Net proceeds $ 508,312 </t>
  </si>
  <si>
    <t>Components of Notes</t>
  </si>
  <si>
    <t>The Notes consisted of the following: As of July 31, April 30, (in thousands) Principal amounts: Principal $ 575,000 $ 575,000 Unamortized debt discount (1) (109,956) (87,897) Unamortized debt issuance costs (1) (6,134) (4,903) Net carrying amount $ 458,910 $ 482,200 Carrying amount of equity component (2) $ 148,598 $ 148,598 \ (1) Included in the condensed consolidated balance sheets within convertible senior notes, net and amortized over the remaining life of the Notes using the effective interest rate method. The effective interest rate is 6.62%. (2) Included in the condensed consolidated balance sheets within additional paid-in capital, net of $3.0 million in equity issuance costs.</t>
  </si>
  <si>
    <t>Interest Expense Recognized</t>
  </si>
  <si>
    <t xml:space="preserve">The following table sets forth the total interest expense recognized related to the Notes: Three Months Ended Nine Months Ended 2019 2020 2019 2020 (in thousands) Interest expense related to amortization of debt discount $ 6,997 $ 7,475 $ 20,650 $ 22,059 Interest expense related to amortization of debt issuance costs 390 417 1,152 1,231 Total interest expense $ 7,387 $ 7,892 $ 21,802 $ 23,290 </t>
  </si>
  <si>
    <t>LEASES (Tables)</t>
  </si>
  <si>
    <t>Assets and Liabilities, Lessee</t>
  </si>
  <si>
    <t>Supplemental balance sheet information related to leases is as follows: As of (in thousands) Operating leases: Operating lease right-of-use assets, gross $ 154,689 Accumulated amortization (22,170) Operating lease right-of-use assets, net $ 132,519 Operating lease liabilities—current $ 34,371 Operating lease liabilities—non-current 123,470 Total operating lease liabilities $ 157,841 Weighted average remaining lease term (in years): 4.0 Weighted average discount rate: 5.3 %</t>
  </si>
  <si>
    <t>Lease, Cost</t>
  </si>
  <si>
    <t xml:space="preserve">Supplemental cash flow and other information related to leases is as follows: Nine Months Ended April 30, 2020 (in thousands) Cash paid for amounts included in the measurement of lease liabilities: Operating cash flows from operating leases $ 30,593 Lease liabilities arising from obtaining right-of-use assets: Operating leases $ 41,888 </t>
  </si>
  <si>
    <t>Lessee, Operating Lease, Liability, Maturity</t>
  </si>
  <si>
    <t xml:space="preserve">The undiscounted cash flows for our operating lease liabilities as of April 30, 2020 were as follows: Fiscal Year Ending July 31: Amount (in thousands) 2020 (remaining three months) $ 9,713 2021 44,225 2022 43,801 2023 41,987 2024 29,952 Thereafter 7,931 Total lease payments 177,609 Less: imputed interest (19,768) Total lease obligation 157,841 Less: current lease obligations (34,371) Long-term lease obligations $ 123,470 </t>
  </si>
  <si>
    <t>Schedule of Future Minimum Rental Payments for Operating Leases</t>
  </si>
  <si>
    <t xml:space="preserve">As previously disclosed in our Annual Report on Form 10-K for the fiscal year ended July 31, 2019, the following table summarizes the future minimum payments due under our operating leases as of July 31, 2019, reported under ASC 840: Fiscal Year Ending July 31: Amount (in thousands) 2020 $ 39,540 2021 41,909 2022 41,332 2023 40,695 2024 30,240 Thereafter 3,511 Total $ 197,227 </t>
  </si>
  <si>
    <t>EQUITY AWARD PLANS (Tables)</t>
  </si>
  <si>
    <t>Schedule of RSUs Activity</t>
  </si>
  <si>
    <t xml:space="preserve">Below is a summary of RSU activity, including MSUs, under the Stock Plans: Number of Grant Date Fair Value per Share (in thousands) Outstanding at July 31, 2019 22,136 $ 36.72 Granted 12,598 $ 27.66 Released (6,578) $ 33.94 Forfeited (3,337) $ 34.63 Outstanding at April 30, 2020 24,819 $ 33.26 </t>
  </si>
  <si>
    <t>Schedule of ESPP Valuation Assumptions</t>
  </si>
  <si>
    <t>We use the Black-Scholes option pricing model to determine the fair value of shares purchased under the 2016 ESPP with the following weighted average assumptions on the date of grant: Nine Months Ended 2019 2020 Expected term (in years) 0.84 0.92 Risk-free interest rate 2.5 % 0.1 % Volatility 69.0 % 73.4 % Dividend yield — % — %</t>
  </si>
  <si>
    <t>Schedule of Employee Service Share-based Compensation, Allocation of Recognized Period Costs</t>
  </si>
  <si>
    <t xml:space="preserve">Total stock-based compensation expense recognized in the condensed consolidated statements of operations is as follows: Three Months Ended Nine Months Ended 2019 2020 2019 2020 (in thousands) Cost of revenue: Product $ 953 $ 1,367 $ 2,523 $ 3,937 Support, entitlements and other services 4,542 5,959 11,072 15,850 Sales and marketing 35,257 33,177 81,325 92,137 Research and development 42,265 39,462 107,953 113,484 General and administrative 11,815 12,131 30,449 33,729 Total stock-based compensation expense $ 94,832 $ 92,096 $ 233,322 $ 259,137 </t>
  </si>
  <si>
    <t>NET LOSS PER SHARE (Tables)</t>
  </si>
  <si>
    <t>Schedule of Basic and Diluted Net Loss Per Share</t>
  </si>
  <si>
    <t xml:space="preserve">The computation of basic and diluted net loss per share attributable to Class A and Class B common stockholders is as follows: Three Months Ended Nine Months Ended 2019 2020 2019 2020 (in thousands, except per share data) Numerator: Net loss $ (209,813) $ (240,671) $ (426,841) $ (687,535) Denominator: Weighted average shares—basic and diluted 182,963 196,366 179,235 192,896 Net loss per share attributable to common stockholders—basic and diluted $ (1.15) $ (1.23) $ (2.38) $ (3.56) </t>
  </si>
  <si>
    <t>Schedule of Antidilutive Securities Excluded from Computation of Earnings Per Share</t>
  </si>
  <si>
    <t xml:space="preserve">The potential shares of common stock that were excluded from the computation of diluted net loss per share attributable to common stockholders for the periods presented because including them would have been antidilutive are as follows: Three and Nine Months Ended 2019 2020 (in thousands) Outstanding stock options and RSUs 32,338 32,525 Employee stock purchase plan 1,657 4,472 Contingently issuable shares pursuant to business combinations 748 506 Common stock subject to repurchase 6 — Common stock warrants 34 34 Total 34,783 37,537 </t>
  </si>
  <si>
    <t>SEGMENT INFORMATION (Tables)</t>
  </si>
  <si>
    <t>Schedule of Revenue by Geographic Area</t>
  </si>
  <si>
    <t xml:space="preserve">The following table sets forth revenue by geographic location based on bill-to location: Three Months Ended Nine Months Ended 2019 2020 2019 2020 (in thousands) U.S. $ 158,263 $ 166,780 $ 519,923 $ 533,919 Asia Pacific 66,105 65,726 205,115 196,851 Europe, the Middle East and Africa 52,853 71,907 177,260 204,301 Other Americas 10,403 13,860 33,969 44,737 Total revenue $ 287,624 $ 318,273 $ 936,267 $ 979,808 </t>
  </si>
  <si>
    <t>OVERVIEW AND BASIS OF PRESENTATION (Details) - USD ($) $ in Thousands</t>
  </si>
  <si>
    <t>12 Months Ended</t>
  </si>
  <si>
    <t>Aug. 01, 2019</t>
  </si>
  <si>
    <t>Concentration Risk [Line Items]</t>
  </si>
  <si>
    <t>Operating lease, liability</t>
  </si>
  <si>
    <t>Accounting Standards Update 2016-02</t>
  </si>
  <si>
    <t>Partner Concentration Risk | Revenue | Partner A</t>
  </si>
  <si>
    <t>Concentration risk percentage</t>
  </si>
  <si>
    <t>29.00%</t>
  </si>
  <si>
    <t>26.00%</t>
  </si>
  <si>
    <t>23.00%</t>
  </si>
  <si>
    <t>Partner Concentration Risk | Revenue | Partner B</t>
  </si>
  <si>
    <t>14.00%</t>
  </si>
  <si>
    <t>13.00%</t>
  </si>
  <si>
    <t>12.00%</t>
  </si>
  <si>
    <t>Partner Concentration Risk | Revenue | Partner D</t>
  </si>
  <si>
    <t>10.00%</t>
  </si>
  <si>
    <t>Partner Concentration Risk | Revenue | Partner E</t>
  </si>
  <si>
    <t>11.00%</t>
  </si>
  <si>
    <t>Partner Concentration Risk | Accounts Receivable | Partner A</t>
  </si>
  <si>
    <t>27.00%</t>
  </si>
  <si>
    <t>Partner Concentration Risk | Accounts Receivable | Partner B</t>
  </si>
  <si>
    <t>18.00%</t>
  </si>
  <si>
    <t>Partner Concentration Risk | Accounts Receivable | Partner C</t>
  </si>
  <si>
    <t>REVENUE, DEFERRED REVENUE AND DEFERRED COMMISSIONS - Additional Information (Details) - USD ($) $ in Thousands</t>
  </si>
  <si>
    <t>Revenue, Initial Application Period Cumulative Effect Transition [Line Items]</t>
  </si>
  <si>
    <t>Revenue recognized, amount deferred in prior period</t>
  </si>
  <si>
    <t>Subscription</t>
  </si>
  <si>
    <t>Subscription and Circulation, Software</t>
  </si>
  <si>
    <t>Subscription and Circulation, Software Entitlement and Support Subscription [Member]</t>
  </si>
  <si>
    <t>Minimum</t>
  </si>
  <si>
    <t>Software, license term</t>
  </si>
  <si>
    <t>1 year</t>
  </si>
  <si>
    <t>Maximum</t>
  </si>
  <si>
    <t>5 years</t>
  </si>
  <si>
    <t>REVENUE, DEFERRED REVENUE AND DEFERRED COMMISSIONS - Schedule of Revenue (Details) - USD ($) $ in Thousands</t>
  </si>
  <si>
    <t>Condensed Income Statements, Captions [Line Items]</t>
  </si>
  <si>
    <t>Software</t>
  </si>
  <si>
    <t>Hardware</t>
  </si>
  <si>
    <t>Accounting Standards Update 2014-09</t>
  </si>
  <si>
    <t>REVENUE, DEFERRED REVENUE AND DEFERRED COMMISSIONS - Deferred Revenue/Commissions (Details) - USD ($) $ in Thousands</t>
  </si>
  <si>
    <t>Jan. 31, 2020</t>
  </si>
  <si>
    <t>Oct. 31, 2019</t>
  </si>
  <si>
    <t>Movement in Deferred Revenue [Roll Forward]</t>
  </si>
  <si>
    <t>Deferred revenue, beginning balance</t>
  </si>
  <si>
    <t>Additions</t>
  </si>
  <si>
    <t>Revenue recognized</t>
  </si>
  <si>
    <t>Deferred revenue, ending balance</t>
  </si>
  <si>
    <t>Movement in Deferred Commissions [Roll Forward]</t>
  </si>
  <si>
    <t>Deferred commissions, beginning balance</t>
  </si>
  <si>
    <t>Commissions recognized</t>
  </si>
  <si>
    <t>Deferred commissions, ending balance</t>
  </si>
  <si>
    <t>Contracted revenue not recognized</t>
  </si>
  <si>
    <t>Percent expected to be recognized in next year</t>
  </si>
  <si>
    <t>45.00%</t>
  </si>
  <si>
    <t>FAIR VALUE MEASUREMENTS - Fair Value of Financial Assets and Liabilities (Details) - USD ($) $ in Thousands</t>
  </si>
  <si>
    <t>Financial Assets:</t>
  </si>
  <si>
    <t>Short-term investments:</t>
  </si>
  <si>
    <t>Recurring</t>
  </si>
  <si>
    <t>Total measured at fair value</t>
  </si>
  <si>
    <t>Cash</t>
  </si>
  <si>
    <t>Total cash, cash equivalents and short-term investments</t>
  </si>
  <si>
    <t>Recurring | Corporate bonds</t>
  </si>
  <si>
    <t>Recurring | Commercial paper</t>
  </si>
  <si>
    <t>Recurring | U.S. government securities</t>
  </si>
  <si>
    <t>Recurring | Money market funds</t>
  </si>
  <si>
    <t>Cash equivalents:</t>
  </si>
  <si>
    <t>Recurring | Level I</t>
  </si>
  <si>
    <t>Recurring | Level I | Corporate bonds</t>
  </si>
  <si>
    <t>Recurring | Level I | Commercial paper</t>
  </si>
  <si>
    <t>Recurring | Level I | U.S. government securities</t>
  </si>
  <si>
    <t>Recurring | Level I | Money market funds</t>
  </si>
  <si>
    <t>Recurring | Level II</t>
  </si>
  <si>
    <t>Recurring | Level II | Corporate bonds</t>
  </si>
  <si>
    <t>Recurring | Level II | Commercial paper</t>
  </si>
  <si>
    <t>Recurring | Level II | U.S. government securities</t>
  </si>
  <si>
    <t>Recurring | Level II | Money market funds</t>
  </si>
  <si>
    <t>Recurring | Level III</t>
  </si>
  <si>
    <t>Recurring | Level III | Corporate bonds</t>
  </si>
  <si>
    <t>Recurring | Level III | Commercial paper</t>
  </si>
  <si>
    <t>Recurring | Level III | U.S. government securities</t>
  </si>
  <si>
    <t>Recurring | Level III | Money market funds</t>
  </si>
  <si>
    <t>FAIR VALUE MEASUREMENTS - Non-recurring Basis (Details) - USD ($) $ in Thousands</t>
  </si>
  <si>
    <t>Convertible Debt</t>
  </si>
  <si>
    <t>Fair Value, Assets and Liabilities Measured on Recurring and Nonrecurring Basis [Line Items]</t>
  </si>
  <si>
    <t>Unamortized discount</t>
  </si>
  <si>
    <t>Unamortized debt issuance cost</t>
  </si>
  <si>
    <t>Reported Value Measurement | Fair Value, Measurements, Nonrecurring</t>
  </si>
  <si>
    <t>Estimate of Fair Value Measurement | Fair Value, Measurements, Nonrecurring</t>
  </si>
  <si>
    <t>BALANCE SHEET COMPONENTS - Short-Term Investments (Details) - USD ($) $ in Thousands</t>
  </si>
  <si>
    <t>Debt Securities, Available-for-sale, Maturity, Fair Value, Rolling Maturity [Abstract]</t>
  </si>
  <si>
    <t>Due within one year</t>
  </si>
  <si>
    <t>Due in one to two years</t>
  </si>
  <si>
    <t>BALANCE SHEET COMPONENTS - Prepaid Expenses and Other Current Assets (Details) - USD ($) $ in Thousands</t>
  </si>
  <si>
    <t>Prepaid operating expenses</t>
  </si>
  <si>
    <t>VAT receivables</t>
  </si>
  <si>
    <t>Tenant improvement allowance receivables</t>
  </si>
  <si>
    <t>Prepaid income taxes</t>
  </si>
  <si>
    <t>Other current assets</t>
  </si>
  <si>
    <t>Total prepaid expenses and other current assets</t>
  </si>
  <si>
    <t>Income taxes receivable</t>
  </si>
  <si>
    <t>BALANCE SHEET COMPONENTS - Property, Plant and Equipment (Details) - USD ($) $ in Thousands</t>
  </si>
  <si>
    <t>Property, Plant and Equipment [Line Items]</t>
  </si>
  <si>
    <t>Total property and equipment, gross</t>
  </si>
  <si>
    <t>Less: accumulated depreciation</t>
  </si>
  <si>
    <t>Total property and equipment, net</t>
  </si>
  <si>
    <t>Impairment of leasehold</t>
  </si>
  <si>
    <t>Property, Plant and Equipment</t>
  </si>
  <si>
    <t>Computer, production, engineering and other equipment</t>
  </si>
  <si>
    <t>Estimated Useful Life</t>
  </si>
  <si>
    <t>36 months</t>
  </si>
  <si>
    <t>Demonstration units</t>
  </si>
  <si>
    <t>12 months</t>
  </si>
  <si>
    <t>Leasehold improvements</t>
  </si>
  <si>
    <t>Furniture and fixtures</t>
  </si>
  <si>
    <t>60 months</t>
  </si>
  <si>
    <t>BALANCE SHEET COMPONENTS - Intangible Assets (Details) - USD ($) $ in Thousands</t>
  </si>
  <si>
    <t>Finite-Lived Intangible Assets [Line Items]</t>
  </si>
  <si>
    <t>Finite-lived intangible assets, gross</t>
  </si>
  <si>
    <t>Less:</t>
  </si>
  <si>
    <t>Accumulated amortization</t>
  </si>
  <si>
    <t>Developed technology</t>
  </si>
  <si>
    <t>Customer relationships</t>
  </si>
  <si>
    <t>Trade Names</t>
  </si>
  <si>
    <t>BALANCE SHEET COMPONENTS - Future Amortization Expense (Details) $ in Thousands</t>
  </si>
  <si>
    <t>Apr. 30, 2020USD ($)</t>
  </si>
  <si>
    <t>Goodwill and Intangible Assets Disclosure [Abstract]</t>
  </si>
  <si>
    <t>2020 (remaining three months)</t>
  </si>
  <si>
    <t>2021</t>
  </si>
  <si>
    <t>2022</t>
  </si>
  <si>
    <t>2023</t>
  </si>
  <si>
    <t>2024</t>
  </si>
  <si>
    <t>Thereafter</t>
  </si>
  <si>
    <t>BALANCE SHEET COMPONENTS - Accrued Compensation Benefits (Details) - USD ($) $ in Thousands</t>
  </si>
  <si>
    <t>Employee-related Liabilities, Current [Abstract]</t>
  </si>
  <si>
    <t>Accrued commissions</t>
  </si>
  <si>
    <t>Accrued vacation</t>
  </si>
  <si>
    <t>Payroll taxes payable</t>
  </si>
  <si>
    <t>Contributions to ESPP withheld</t>
  </si>
  <si>
    <t>Accrued bonus</t>
  </si>
  <si>
    <t>Total accrued compensation and benefits</t>
  </si>
  <si>
    <t>CONVERTIBLE SENIOR NOTES - Proceeds from Notes (Details) - USD ($) $ in Thousands</t>
  </si>
  <si>
    <t>1 Months Ended</t>
  </si>
  <si>
    <t>Jan. 31, 2018</t>
  </si>
  <si>
    <t>Debt Instrument [Line Items]</t>
  </si>
  <si>
    <t>Payments for convertible note hedges</t>
  </si>
  <si>
    <t>Proceeds from issuance of warrants</t>
  </si>
  <si>
    <t>Principal amount</t>
  </si>
  <si>
    <t>Less: initial purchasers' discount</t>
  </si>
  <si>
    <t>Debt issuance cost, gross, noncurrent</t>
  </si>
  <si>
    <t>Less: other issuance costs</t>
  </si>
  <si>
    <t>Net proceeds</t>
  </si>
  <si>
    <t>CONVERTIBLE SENIOR NOTES - Additional Information (Details) $ / shares in Units, shares in Millions</t>
  </si>
  <si>
    <t>Jan. 31, 2018USD ($)day$ / sharesshares</t>
  </si>
  <si>
    <t>Apr. 30, 2020USD ($)$ / sharesshares</t>
  </si>
  <si>
    <t>Number of securities called by warrants or rights (in shares) | shares</t>
  </si>
  <si>
    <t>Exercise price of warrants (in dollars per share) | $ / shares</t>
  </si>
  <si>
    <t>Transaction cost</t>
  </si>
  <si>
    <t>Dilutive effect of convertible securities (in shares) | shares</t>
  </si>
  <si>
    <t>Share price threshold for dilutive effect of convertible debt (in dollars per share) | $ / shares</t>
  </si>
  <si>
    <t>Dilutive effect of $10 increase in share price (in shares) | shares</t>
  </si>
  <si>
    <t>Dilutive effect of warrants (in shares) | shares</t>
  </si>
  <si>
    <t>Share price threshold for dilutive effect of warrants (in dollars per share) | $ / shares</t>
  </si>
  <si>
    <t>Share price (in dollars per share) | $ / shares</t>
  </si>
  <si>
    <t>Interest rate, stated percentage</t>
  </si>
  <si>
    <t>0.00%</t>
  </si>
  <si>
    <t>Face amount</t>
  </si>
  <si>
    <t>Convertible debt</t>
  </si>
  <si>
    <t>Conversion ratio</t>
  </si>
  <si>
    <t>Conversion price (in dollars per share) | $ / shares</t>
  </si>
  <si>
    <t>Threshold trading days | day</t>
  </si>
  <si>
    <t>Threshold consecutive trading days | day</t>
  </si>
  <si>
    <t>Threshold percentage of stock price trigger</t>
  </si>
  <si>
    <t>130.00%</t>
  </si>
  <si>
    <t>Redemption price, percentage</t>
  </si>
  <si>
    <t>100.00%</t>
  </si>
  <si>
    <t>Carrying amount of liability component</t>
  </si>
  <si>
    <t>Carrying amount of equity component</t>
  </si>
  <si>
    <t>Unamortized discount and debt issuance costs, net</t>
  </si>
  <si>
    <t>Unamortized discount, net</t>
  </si>
  <si>
    <t>Transaction costs attributable to liability component</t>
  </si>
  <si>
    <t>Transaction costs attributable to equity component</t>
  </si>
  <si>
    <t>Debt instrument, term</t>
  </si>
  <si>
    <t>32 months</t>
  </si>
  <si>
    <t>Convertible Debt | Common Class A</t>
  </si>
  <si>
    <t>98.00%</t>
  </si>
  <si>
    <t>CONVERTIBLE SENIOR NOTES - Components of Notes (Details) - USD ($) $ in Thousands</t>
  </si>
  <si>
    <t>Carrying amount of the equity component</t>
  </si>
  <si>
    <t>Effective interest rate</t>
  </si>
  <si>
    <t>6.62%</t>
  </si>
  <si>
    <t>Payments of offering costs</t>
  </si>
  <si>
    <t>CONVERTIBLE SENIOR NOTES - Interest Expense (Details) - Convertible Debt - USD ($) $ in Thousands</t>
  </si>
  <si>
    <t>Interest expense related to amortization of debt discount</t>
  </si>
  <si>
    <t>Interest expense related to amortization of debt issuance costs</t>
  </si>
  <si>
    <t>Total interest expense</t>
  </si>
  <si>
    <t>LEASES - Additional Information (Details) - USD ($) $ in Thousands</t>
  </si>
  <si>
    <t>Lessee, Lease, Description [Line Items]</t>
  </si>
  <si>
    <t>Operating lease, cost</t>
  </si>
  <si>
    <t>Operating leases, expense under topic 840</t>
  </si>
  <si>
    <t>Impairment loss</t>
  </si>
  <si>
    <t>Right-of-use asset, impairment loss</t>
  </si>
  <si>
    <t>Lease not yet commenced, undiscounted amount</t>
  </si>
  <si>
    <t>Remaining lease term</t>
  </si>
  <si>
    <t>Lease not yet commenced, term of contract</t>
  </si>
  <si>
    <t>2 years</t>
  </si>
  <si>
    <t>9 years</t>
  </si>
  <si>
    <t>LEASES - Supplemental Balance Sheet (Details) - USD ($) $ in Thousands</t>
  </si>
  <si>
    <t>Operating lease right-of-use assets, gross</t>
  </si>
  <si>
    <t>Operating lease right-of-use assets, net</t>
  </si>
  <si>
    <t>Total operating lease liabilities</t>
  </si>
  <si>
    <t>Weighted average remaining lease term (in years)</t>
  </si>
  <si>
    <t>4 years</t>
  </si>
  <si>
    <t>Weighted average discount rate:</t>
  </si>
  <si>
    <t>5.30%</t>
  </si>
  <si>
    <t>LEASES - Supplemental Cash Flow and Other Information (Details) $ in Thousands</t>
  </si>
  <si>
    <t>Operating cash flows from operating leases</t>
  </si>
  <si>
    <t>Lease liabilities arising from obtaining right-of-use assets from operating leases</t>
  </si>
  <si>
    <t>LEASES - Remaining Maturity Under Topic 842 (Details) - USD ($) $ in Thousands</t>
  </si>
  <si>
    <t>Total lease payments</t>
  </si>
  <si>
    <t>Less: imputed interest</t>
  </si>
  <si>
    <t>Less: current lease obligations</t>
  </si>
  <si>
    <t>Long-term lease obligations</t>
  </si>
  <si>
    <t>LEASES - Remaining Maturity Under Topic 840 (Details) $ in Thousands</t>
  </si>
  <si>
    <t>Jul. 31, 2019USD ($)</t>
  </si>
  <si>
    <t>COMMITMENTS AND CONTINGENCIES (Details) $ in Millions</t>
  </si>
  <si>
    <t>Non-contract Vendors</t>
  </si>
  <si>
    <t>Loss Contingencies [Line Items]</t>
  </si>
  <si>
    <t>Purchase obligation</t>
  </si>
  <si>
    <t>Contract Manufacturer</t>
  </si>
  <si>
    <t>STOCKHOLDERS’ EQUITY (Details)</t>
  </si>
  <si>
    <t>Apr. 30, 2020voteclass$ / sharesshares</t>
  </si>
  <si>
    <t>Jul. 31, 2019$ / sharesshares</t>
  </si>
  <si>
    <t>Class of Stock [Line Items]</t>
  </si>
  <si>
    <t>Common stock, number of classes of stock | class</t>
  </si>
  <si>
    <t>Common stock, par value (in dollars per share) | $ / shares</t>
  </si>
  <si>
    <t>Common stock number of votes per share | vote</t>
  </si>
  <si>
    <t>EQUITY AWARD PLANS - Additional Information (Details)</t>
  </si>
  <si>
    <t>Dec. 13, 2019USD ($)purchase_periodshares</t>
  </si>
  <si>
    <t>Aug. 01, 2019shares</t>
  </si>
  <si>
    <t>Feb. 29, 2020$ / sharesshares</t>
  </si>
  <si>
    <t>Dec. 31, 2019$ / sharesshares</t>
  </si>
  <si>
    <t>Oct. 31, 2018$ / sharesshares</t>
  </si>
  <si>
    <t>Apr. 30, 2020USD ($)plan$ / sharesshares</t>
  </si>
  <si>
    <t>Apr. 30, 2019USD ($)</t>
  </si>
  <si>
    <t>Jul. 31, 2016shares</t>
  </si>
  <si>
    <t>Share-based Compensation Arrangement by Share-based Payment Award [Line Items]</t>
  </si>
  <si>
    <t>Number of equity incentive plans | plan</t>
  </si>
  <si>
    <t>Exercises in period (in shares)</t>
  </si>
  <si>
    <t>Weighted average exercise price (in dollars per share) | $ / shares</t>
  </si>
  <si>
    <t>Options outstanding (in shares)</t>
  </si>
  <si>
    <t>Outstanding options, weighted average exercise price (in dollars per share) | $ / shares</t>
  </si>
  <si>
    <t>Contractual term</t>
  </si>
  <si>
    <t>3 years 10 months 24 days</t>
  </si>
  <si>
    <t>Options outstanding, intrinsic value | $</t>
  </si>
  <si>
    <t>Compensation not yet recognized | $</t>
  </si>
  <si>
    <t>Period for recognition (in years)</t>
  </si>
  <si>
    <t>2 years 7 months 6 days</t>
  </si>
  <si>
    <t>Proceeds from stock plans | $</t>
  </si>
  <si>
    <t>RSUs</t>
  </si>
  <si>
    <t>Granted (in shares)</t>
  </si>
  <si>
    <t>Granted (in dollars per share) | $ / shares</t>
  </si>
  <si>
    <t>Released (in dollars per share) | $ / shares</t>
  </si>
  <si>
    <t>Employee Stock</t>
  </si>
  <si>
    <t>Percent of eligible compensation (up to)</t>
  </si>
  <si>
    <t>15.00%</t>
  </si>
  <si>
    <t>Monetary cap | $</t>
  </si>
  <si>
    <t>Share cap (in shares)</t>
  </si>
  <si>
    <t>Offering period duration (in months)</t>
  </si>
  <si>
    <t>Number of six-month purchase periods | purchase_period</t>
  </si>
  <si>
    <t>Purchase price of common stock, percent</t>
  </si>
  <si>
    <t>85.00%</t>
  </si>
  <si>
    <t>ESPP stock issued during period (in shares)</t>
  </si>
  <si>
    <t>Common Class A | Employee Stock</t>
  </si>
  <si>
    <t>Shares reserved for future issuance (in shares)</t>
  </si>
  <si>
    <t>Number of additional shares authorized</t>
  </si>
  <si>
    <t>Employee Stock Purchase Plan</t>
  </si>
  <si>
    <t>2016 Plan</t>
  </si>
  <si>
    <t>2016 Plan | Common Class A</t>
  </si>
  <si>
    <t>Annual increase (in shares)</t>
  </si>
  <si>
    <t>Annual increase, percent of outstanding shares</t>
  </si>
  <si>
    <t>5.00%</t>
  </si>
  <si>
    <t>Number of shares available for grant (in shares)</t>
  </si>
  <si>
    <t>Market Stock Units | RSUs</t>
  </si>
  <si>
    <t>Award vesting period</t>
  </si>
  <si>
    <t>4 years 6 months</t>
  </si>
  <si>
    <t>Percent of awards to vest if average stock price exceeds threshold</t>
  </si>
  <si>
    <t>Equity instruments outstanding (in shares)</t>
  </si>
  <si>
    <t>EQUITY AWARD PLANS - RSU (Details) - RSUs - $ / shares</t>
  </si>
  <si>
    <t>Number of Shares</t>
  </si>
  <si>
    <t>Outstanding, beginning balance (in shares)</t>
  </si>
  <si>
    <t>Released (in shares)</t>
  </si>
  <si>
    <t>Canceled/forfeited (in shares)</t>
  </si>
  <si>
    <t>Outstanding, ending balance (in shares)</t>
  </si>
  <si>
    <t>Grant Date Fair Value per Share</t>
  </si>
  <si>
    <t>Outstanding (in dollars per share)</t>
  </si>
  <si>
    <t>Granted (in dollars per share)</t>
  </si>
  <si>
    <t>Released (in dollars per share)</t>
  </si>
  <si>
    <t>Canceled/forfeited (in dollars per share)</t>
  </si>
  <si>
    <t>EQUITY AWARD PLANS - ESPP (Details) - Employee Stock Purchase Plan</t>
  </si>
  <si>
    <t>Expected term (in years)</t>
  </si>
  <si>
    <t>11 months 1 day</t>
  </si>
  <si>
    <t>10 months 2 days</t>
  </si>
  <si>
    <t>Risk-free interest rate</t>
  </si>
  <si>
    <t>0.10%</t>
  </si>
  <si>
    <t>2.50%</t>
  </si>
  <si>
    <t>Volatility</t>
  </si>
  <si>
    <t>73.40%</t>
  </si>
  <si>
    <t>69.00%</t>
  </si>
  <si>
    <t>Dividend yield</t>
  </si>
  <si>
    <t>EQUITY AWARD PLANS - Stock Based Compensation Expense (Details) - USD ($) $ in Thousands</t>
  </si>
  <si>
    <t>Share-based Payment Arrangement, Expensed and Capitalized, Amount [Line Items]</t>
  </si>
  <si>
    <t>Total stock-based compensation expense</t>
  </si>
  <si>
    <t>Cost of revenue, product</t>
  </si>
  <si>
    <t>Cost of revenue, support, entitlements, and other services</t>
  </si>
  <si>
    <t>INCOME TAXES (Details) - USD ($) $ in Thousands</t>
  </si>
  <si>
    <t>Valuation allowance release</t>
  </si>
  <si>
    <t>NET LOSS PER SHARE - Computation of Basic and Diluted Net Loss Per Share (Details) - USD ($) $ / shares in Units, shares in Thousands, $ in Thousands</t>
  </si>
  <si>
    <t>Jan. 31, 2019</t>
  </si>
  <si>
    <t>Oct. 31, 2018</t>
  </si>
  <si>
    <t>NET LOSS PER SHARE - Antidilutive Securities (Details) - shares shares in Thousands</t>
  </si>
  <si>
    <t>Antidilutive Securities Excluded from Computation of Earnings Per Share [Line Items]</t>
  </si>
  <si>
    <t>Antidilutive securities excluded from computation of earnings per share (in shares)</t>
  </si>
  <si>
    <t>Outstanding stock options and RSUs</t>
  </si>
  <si>
    <t>Employee stock purchase plan</t>
  </si>
  <si>
    <t>Contingently issuable shares pursuant to business combinations</t>
  </si>
  <si>
    <t>Common stock subject to repurchase</t>
  </si>
  <si>
    <t>Common stock warrants</t>
  </si>
  <si>
    <t>SEGMENT INFORMATION (Details) $ in Thousands</t>
  </si>
  <si>
    <t>Apr. 30, 2020USD ($)segment</t>
  </si>
  <si>
    <t>Revenues from External Customers and Long-Lived Assets [Line Items]</t>
  </si>
  <si>
    <t>Number of reportable segments | segment</t>
  </si>
  <si>
    <t>U.S.</t>
  </si>
  <si>
    <t>Long-lived assets</t>
  </si>
  <si>
    <t>Asia Pacific</t>
  </si>
  <si>
    <t>Europe, the Middle East and Africa</t>
  </si>
  <si>
    <t>Other Americas</t>
  </si>
</sst>
</file>

<file path=xl/styles.xml><?xml version="1.0" encoding="utf-8"?>
<styleSheet xmlns="http://schemas.openxmlformats.org/spreadsheetml/2006/main">
  <numFmts count="6">
    <numFmt formatCode="_(&quot;$ &quot;#,##0_);_(&quot;$ &quot;(#,##0)" numFmtId="164"/>
    <numFmt formatCode="_(&quot;$ &quot;#,##0.000000_);_(&quot;$ &quot;(#,##0.000000)" numFmtId="165"/>
    <numFmt formatCode="_(&quot;$ &quot;#,##0.00_);_(&quot;$ &quot;(#,##0.00)" numFmtId="166"/>
    <numFmt formatCode="#,##0.0_);(#,##0.0)" numFmtId="167"/>
    <numFmt formatCode="#,##0.0000_);(#,##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2"/>
    <col customWidth="1" max="2" min="2" width="5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B27" s="4" t="s">
        <v>48</v>
      </c>
    </row>
    <row r="28" spans="1:3">
      <c r="A28" s="4" t="s">
        <v>49</v>
      </c>
      <c r="B28" s="4" t="s">
        <v>50</v>
      </c>
    </row>
    <row r="29" spans="1:3">
      <c r="A29" s="4" t="s">
        <v>51</v>
      </c>
      <c r="B29" s="4" t="s">
        <v>52</v>
      </c>
    </row>
    <row r="30" spans="1:3">
      <c r="A30" s="4" t="s">
        <v>53</v>
      </c>
      <c r="B30" s="4" t="s">
        <v>54</v>
      </c>
    </row>
    <row r="31" spans="1:3">
      <c r="A31" s="4" t="s">
        <v>55</v>
      </c>
      <c r="B31" s="4" t="s">
        <v>12</v>
      </c>
    </row>
    <row r="32" spans="1:3">
      <c r="A32" s="4" t="s">
        <v>56</v>
      </c>
    </row>
    <row r="33" spans="1:3">
      <c r="A33" s="3" t="s">
        <v>4</v>
      </c>
    </row>
    <row r="34" spans="1:3">
      <c r="A34" s="4" t="s">
        <v>57</v>
      </c>
      <c r="C34" s="5" t="n">
        <v>184459787</v>
      </c>
    </row>
    <row r="35" spans="1:3">
      <c r="A35" s="4" t="s">
        <v>58</v>
      </c>
    </row>
    <row r="36" spans="1:3">
      <c r="A36" s="3" t="s">
        <v>4</v>
      </c>
    </row>
    <row r="37" spans="1:3">
      <c r="A37" s="4" t="s">
        <v>57</v>
      </c>
      <c r="C37" s="5" t="n">
        <v>151039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9</v>
      </c>
      <c r="C1" s="2" t="s">
        <v>2</v>
      </c>
      <c r="D1" s="2" t="s">
        <v>60</v>
      </c>
    </row>
    <row r="2" spans="1:4">
      <c r="A2" s="3" t="s">
        <v>61</v>
      </c>
    </row>
    <row r="3" spans="1:4">
      <c r="A3" s="4" t="s">
        <v>62</v>
      </c>
      <c r="C3" s="6" t="n">
        <v>262331</v>
      </c>
      <c r="D3" s="6" t="n">
        <v>396678</v>
      </c>
    </row>
    <row r="4" spans="1:4">
      <c r="A4" s="4" t="s">
        <v>63</v>
      </c>
      <c r="C4" s="5" t="n">
        <v>469806</v>
      </c>
      <c r="D4" s="5" t="n">
        <v>512156</v>
      </c>
    </row>
    <row r="5" spans="1:4">
      <c r="A5" s="4" t="s">
        <v>64</v>
      </c>
      <c r="C5" s="5" t="n">
        <v>236690</v>
      </c>
      <c r="D5" s="5" t="n">
        <v>245475</v>
      </c>
    </row>
    <row r="6" spans="1:4">
      <c r="A6" s="4" t="s">
        <v>65</v>
      </c>
      <c r="C6" s="5" t="n">
        <v>63177</v>
      </c>
      <c r="D6" s="5" t="n">
        <v>46238</v>
      </c>
    </row>
    <row r="7" spans="1:4">
      <c r="A7" s="4" t="s">
        <v>66</v>
      </c>
      <c r="C7" s="5" t="n">
        <v>63189</v>
      </c>
      <c r="D7" s="5" t="n">
        <v>74665</v>
      </c>
    </row>
    <row r="8" spans="1:4">
      <c r="A8" s="4" t="s">
        <v>67</v>
      </c>
      <c r="C8" s="5" t="n">
        <v>1095193</v>
      </c>
      <c r="D8" s="5" t="n">
        <v>1275212</v>
      </c>
    </row>
    <row r="9" spans="1:4">
      <c r="A9" s="4" t="s">
        <v>68</v>
      </c>
      <c r="C9" s="5" t="n">
        <v>149688</v>
      </c>
      <c r="D9" s="5" t="n">
        <v>136962</v>
      </c>
    </row>
    <row r="10" spans="1:4">
      <c r="A10" s="4" t="s">
        <v>69</v>
      </c>
      <c r="B10" s="4" t="s">
        <v>70</v>
      </c>
      <c r="C10" s="5" t="n">
        <v>132519</v>
      </c>
      <c r="D10" s="5" t="n">
        <v>0</v>
      </c>
    </row>
    <row r="11" spans="1:4">
      <c r="A11" s="4" t="s">
        <v>71</v>
      </c>
      <c r="C11" s="5" t="n">
        <v>137598</v>
      </c>
      <c r="D11" s="5" t="n">
        <v>107474</v>
      </c>
    </row>
    <row r="12" spans="1:4">
      <c r="A12" s="4" t="s">
        <v>72</v>
      </c>
      <c r="C12" s="5" t="n">
        <v>53738</v>
      </c>
      <c r="D12" s="5" t="n">
        <v>66773</v>
      </c>
    </row>
    <row r="13" spans="1:4">
      <c r="A13" s="4" t="s">
        <v>73</v>
      </c>
      <c r="C13" s="5" t="n">
        <v>185260</v>
      </c>
      <c r="D13" s="5" t="n">
        <v>185180</v>
      </c>
    </row>
    <row r="14" spans="1:4">
      <c r="A14" s="4" t="s">
        <v>74</v>
      </c>
      <c r="C14" s="5" t="n">
        <v>19345</v>
      </c>
      <c r="D14" s="5" t="n">
        <v>14441</v>
      </c>
    </row>
    <row r="15" spans="1:4">
      <c r="A15" s="4" t="s">
        <v>75</v>
      </c>
      <c r="C15" s="5" t="n">
        <v>1773341</v>
      </c>
      <c r="D15" s="5" t="n">
        <v>1786042</v>
      </c>
    </row>
    <row r="16" spans="1:4">
      <c r="A16" s="3" t="s">
        <v>76</v>
      </c>
    </row>
    <row r="17" spans="1:4">
      <c r="A17" s="4" t="s">
        <v>77</v>
      </c>
      <c r="C17" s="5" t="n">
        <v>68232</v>
      </c>
      <c r="D17" s="5" t="n">
        <v>74047</v>
      </c>
    </row>
    <row r="18" spans="1:4">
      <c r="A18" s="4" t="s">
        <v>78</v>
      </c>
      <c r="C18" s="5" t="n">
        <v>85641</v>
      </c>
      <c r="D18" s="5" t="n">
        <v>99804</v>
      </c>
    </row>
    <row r="19" spans="1:4">
      <c r="A19" s="4" t="s">
        <v>79</v>
      </c>
      <c r="B19" s="4" t="s">
        <v>70</v>
      </c>
      <c r="C19" s="5" t="n">
        <v>21829</v>
      </c>
      <c r="D19" s="5" t="n">
        <v>28797</v>
      </c>
    </row>
    <row r="20" spans="1:4">
      <c r="A20" s="4" t="s">
        <v>80</v>
      </c>
      <c r="C20" s="5" t="n">
        <v>503311</v>
      </c>
      <c r="D20" s="5" t="n">
        <v>396667</v>
      </c>
    </row>
    <row r="21" spans="1:4">
      <c r="A21" s="4" t="s">
        <v>81</v>
      </c>
      <c r="B21" s="4" t="s">
        <v>70</v>
      </c>
      <c r="C21" s="5" t="n">
        <v>34371</v>
      </c>
      <c r="D21" s="5" t="n">
        <v>0</v>
      </c>
    </row>
    <row r="22" spans="1:4">
      <c r="A22" s="4" t="s">
        <v>82</v>
      </c>
      <c r="C22" s="5" t="n">
        <v>713384</v>
      </c>
      <c r="D22" s="5" t="n">
        <v>599315</v>
      </c>
    </row>
    <row r="23" spans="1:4">
      <c r="A23" s="4" t="s">
        <v>83</v>
      </c>
      <c r="C23" s="5" t="n">
        <v>618749</v>
      </c>
      <c r="D23" s="5" t="n">
        <v>513377</v>
      </c>
    </row>
    <row r="24" spans="1:4">
      <c r="A24" s="4" t="s">
        <v>84</v>
      </c>
      <c r="B24" s="4" t="s">
        <v>70</v>
      </c>
      <c r="C24" s="5" t="n">
        <v>123470</v>
      </c>
      <c r="D24" s="5" t="n">
        <v>0</v>
      </c>
    </row>
    <row r="25" spans="1:4">
      <c r="A25" s="4" t="s">
        <v>85</v>
      </c>
      <c r="C25" s="5" t="n">
        <v>482199</v>
      </c>
      <c r="D25" s="5" t="n">
        <v>458910</v>
      </c>
    </row>
    <row r="26" spans="1:4">
      <c r="A26" s="4" t="s">
        <v>86</v>
      </c>
      <c r="B26" s="4" t="s">
        <v>70</v>
      </c>
      <c r="C26" s="5" t="n">
        <v>19578</v>
      </c>
      <c r="D26" s="5" t="n">
        <v>27547</v>
      </c>
    </row>
    <row r="27" spans="1:4">
      <c r="A27" s="4" t="s">
        <v>87</v>
      </c>
      <c r="C27" s="5" t="n">
        <v>1957380</v>
      </c>
      <c r="D27" s="5" t="n">
        <v>1599149</v>
      </c>
    </row>
    <row r="28" spans="1:4">
      <c r="A28" s="4" t="s">
        <v>88</v>
      </c>
      <c r="C28" s="4" t="s">
        <v>89</v>
      </c>
      <c r="D28" s="4" t="s">
        <v>89</v>
      </c>
    </row>
    <row r="29" spans="1:4">
      <c r="A29" s="3" t="s">
        <v>90</v>
      </c>
    </row>
    <row r="30" spans="1:4">
      <c r="A30" s="4" t="s">
        <v>91</v>
      </c>
      <c r="C30" s="5" t="n">
        <v>0</v>
      </c>
      <c r="D30" s="5" t="n">
        <v>0</v>
      </c>
    </row>
    <row r="31" spans="1:4">
      <c r="A31" s="4" t="s">
        <v>92</v>
      </c>
      <c r="C31" s="5" t="n">
        <v>5</v>
      </c>
      <c r="D31" s="5" t="n">
        <v>5</v>
      </c>
    </row>
    <row r="32" spans="1:4">
      <c r="A32" s="4" t="s">
        <v>93</v>
      </c>
      <c r="C32" s="5" t="n">
        <v>2151175</v>
      </c>
      <c r="D32" s="5" t="n">
        <v>1835528</v>
      </c>
    </row>
    <row r="33" spans="1:4">
      <c r="A33" s="4" t="s">
        <v>94</v>
      </c>
      <c r="C33" s="5" t="n">
        <v>1625</v>
      </c>
      <c r="D33" s="5" t="n">
        <v>669</v>
      </c>
    </row>
    <row r="34" spans="1:4">
      <c r="A34" s="4" t="s">
        <v>95</v>
      </c>
      <c r="C34" s="5" t="n">
        <v>-2336844</v>
      </c>
      <c r="D34" s="5" t="n">
        <v>-1649309</v>
      </c>
    </row>
    <row r="35" spans="1:4">
      <c r="A35" s="4" t="s">
        <v>96</v>
      </c>
      <c r="C35" s="5" t="n">
        <v>-184039</v>
      </c>
      <c r="D35" s="5" t="n">
        <v>186893</v>
      </c>
    </row>
    <row r="36" spans="1:4">
      <c r="A36" s="4" t="s">
        <v>97</v>
      </c>
      <c r="C36" s="6" t="n">
        <v>1773341</v>
      </c>
      <c r="D36" s="6" t="n">
        <v>1786042</v>
      </c>
    </row>
    <row r="37" spans="1:4">
      <c r="A37" s="4" t="s">
        <v>98</v>
      </c>
      <c r="C37" s="5" t="n">
        <v>1200000000</v>
      </c>
      <c r="D37" s="5" t="n">
        <v>1200000000</v>
      </c>
    </row>
    <row r="38" spans="1:4"/>
    <row r="39" spans="1:4">
      <c r="A39" s="4" t="s">
        <v>70</v>
      </c>
      <c r="B39" s="4" t="s">
        <v>99</v>
      </c>
    </row>
  </sheetData>
  <mergeCells count="3">
    <mergeCell ref="A1:B1"/>
    <mergeCell ref="A38:C38"/>
    <mergeCell ref="B39:C3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247</v>
      </c>
      <c r="B1" s="2" t="s">
        <v>1</v>
      </c>
    </row>
    <row r="2" spans="1:2">
      <c r="B2" s="2" t="s">
        <v>2</v>
      </c>
    </row>
    <row r="3" spans="1:2">
      <c r="A3" s="3" t="s">
        <v>212</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8</v>
      </c>
      <c r="B1" s="2" t="s">
        <v>1</v>
      </c>
    </row>
    <row r="2" spans="1:2">
      <c r="B2" s="2" t="s">
        <v>2</v>
      </c>
    </row>
    <row r="3" spans="1:2">
      <c r="A3" s="3" t="s">
        <v>212</v>
      </c>
    </row>
    <row r="4" spans="1:2">
      <c r="A4" s="4" t="s">
        <v>259</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61</v>
      </c>
      <c r="B1" s="2" t="s">
        <v>1</v>
      </c>
    </row>
    <row r="2" spans="1:2">
      <c r="B2" s="2" t="s">
        <v>2</v>
      </c>
    </row>
    <row r="3" spans="1:2">
      <c r="A3" s="3" t="s">
        <v>215</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6</v>
      </c>
      <c r="B1" s="2" t="s">
        <v>1</v>
      </c>
    </row>
    <row r="2" spans="1:2">
      <c r="B2" s="2" t="s">
        <v>2</v>
      </c>
    </row>
    <row r="3" spans="1:2">
      <c r="A3" s="3" t="s">
        <v>218</v>
      </c>
    </row>
    <row r="4" spans="1:2">
      <c r="A4" s="4" t="s">
        <v>267</v>
      </c>
      <c r="B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21</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7</v>
      </c>
    </row>
    <row r="9" spans="1:2">
      <c r="A9" s="4" t="s">
        <v>279</v>
      </c>
      <c r="B9" s="4" t="s">
        <v>280</v>
      </c>
    </row>
    <row r="10" spans="1:2">
      <c r="A10" s="4" t="s">
        <v>281</v>
      </c>
      <c r="B10"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80"/>
  </cols>
  <sheetData>
    <row r="1" spans="1:2">
      <c r="A1" s="1" t="s">
        <v>283</v>
      </c>
      <c r="B1" s="2" t="s">
        <v>1</v>
      </c>
    </row>
    <row r="2" spans="1:2">
      <c r="B2" s="2" t="s">
        <v>2</v>
      </c>
    </row>
    <row r="3" spans="1:2">
      <c r="A3" s="3" t="s">
        <v>224</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90</v>
      </c>
      <c r="B1" s="2" t="s">
        <v>1</v>
      </c>
    </row>
    <row r="2" spans="1:2">
      <c r="B2" s="2" t="s">
        <v>2</v>
      </c>
    </row>
    <row r="3" spans="1:2">
      <c r="A3" s="3" t="s">
        <v>227</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36</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42</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1</v>
      </c>
      <c r="B1" s="2" t="s">
        <v>1</v>
      </c>
    </row>
    <row r="2" spans="1:2">
      <c r="B2" s="2" t="s">
        <v>2</v>
      </c>
    </row>
    <row r="3" spans="1:2">
      <c r="A3" s="3" t="s">
        <v>245</v>
      </c>
    </row>
    <row r="4" spans="1:2">
      <c r="A4" s="4" t="s">
        <v>312</v>
      </c>
      <c r="B4"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0</v>
      </c>
      <c r="B1" s="2" t="s">
        <v>2</v>
      </c>
      <c r="C1" s="2" t="s">
        <v>60</v>
      </c>
    </row>
    <row r="2" spans="1:3">
      <c r="A2" s="4" t="s">
        <v>101</v>
      </c>
      <c r="B2" s="7" t="n">
        <v>2.5e-05</v>
      </c>
      <c r="C2" s="7" t="n">
        <v>2.5e-05</v>
      </c>
    </row>
    <row r="3" spans="1:3">
      <c r="A3" s="4" t="s">
        <v>102</v>
      </c>
      <c r="B3" s="5" t="n">
        <v>200000000</v>
      </c>
      <c r="C3" s="5" t="n">
        <v>200000000</v>
      </c>
    </row>
    <row r="4" spans="1:3">
      <c r="A4" s="4" t="s">
        <v>103</v>
      </c>
      <c r="C4" s="5" t="n">
        <v>0</v>
      </c>
    </row>
    <row r="5" spans="1:3">
      <c r="A5" s="4" t="s">
        <v>104</v>
      </c>
      <c r="B5" s="5" t="n">
        <v>0</v>
      </c>
    </row>
    <row r="6" spans="1:3">
      <c r="A6" s="4" t="s">
        <v>105</v>
      </c>
      <c r="B6" s="7" t="n">
        <v>2.5e-05</v>
      </c>
      <c r="C6" s="7" t="n">
        <v>2.5e-05</v>
      </c>
    </row>
    <row r="7" spans="1:3">
      <c r="A7" s="4" t="s">
        <v>98</v>
      </c>
      <c r="B7" s="5" t="n">
        <v>1200000000</v>
      </c>
      <c r="C7" s="5" t="n">
        <v>1200000000</v>
      </c>
    </row>
    <row r="8" spans="1:3">
      <c r="A8" s="4" t="s">
        <v>106</v>
      </c>
      <c r="B8" s="5" t="n">
        <v>199526000</v>
      </c>
      <c r="C8" s="5" t="n">
        <v>188595000</v>
      </c>
    </row>
    <row r="9" spans="1:3">
      <c r="A9" s="4" t="s">
        <v>107</v>
      </c>
      <c r="B9" s="5" t="n">
        <v>199526000</v>
      </c>
      <c r="C9" s="5" t="n">
        <v>188595000</v>
      </c>
    </row>
    <row r="10" spans="1:3">
      <c r="A10" s="4" t="s">
        <v>56</v>
      </c>
    </row>
    <row r="11" spans="1:3">
      <c r="A11" s="4" t="s">
        <v>98</v>
      </c>
      <c r="B11" s="5" t="n">
        <v>1000000000</v>
      </c>
      <c r="C11" s="5" t="n">
        <v>1000000000</v>
      </c>
    </row>
    <row r="12" spans="1:3">
      <c r="A12" s="4" t="s">
        <v>106</v>
      </c>
      <c r="B12" s="5" t="n">
        <v>184447000</v>
      </c>
      <c r="C12" s="5" t="n">
        <v>168155000</v>
      </c>
    </row>
    <row r="13" spans="1:3">
      <c r="A13" s="4" t="s">
        <v>107</v>
      </c>
      <c r="B13" s="5" t="n">
        <v>184447000</v>
      </c>
      <c r="C13" s="5" t="n">
        <v>168155000</v>
      </c>
    </row>
    <row r="14" spans="1:3">
      <c r="A14" s="4" t="s">
        <v>58</v>
      </c>
    </row>
    <row r="15" spans="1:3">
      <c r="A15" s="4" t="s">
        <v>98</v>
      </c>
      <c r="B15" s="5" t="n">
        <v>200000000</v>
      </c>
      <c r="C15" s="5" t="n">
        <v>200000000</v>
      </c>
    </row>
    <row r="16" spans="1:3">
      <c r="A16" s="4" t="s">
        <v>106</v>
      </c>
      <c r="B16" s="5" t="n">
        <v>15079000</v>
      </c>
      <c r="C16" s="5" t="n">
        <v>20440000</v>
      </c>
    </row>
    <row r="17" spans="1:3">
      <c r="A17" s="4" t="s">
        <v>107</v>
      </c>
      <c r="B17" s="5" t="n">
        <v>15079000</v>
      </c>
      <c r="C17" s="5" t="n">
        <v>2044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14"/>
    <col customWidth="1" max="5" min="5" width="15"/>
    <col customWidth="1" max="6" min="6" width="14"/>
    <col customWidth="1" max="7" min="7" width="16"/>
    <col customWidth="1" max="8" min="8" width="14"/>
  </cols>
  <sheetData>
    <row r="1" spans="1:8">
      <c r="A1" s="1" t="s">
        <v>314</v>
      </c>
      <c r="C1" s="2" t="s">
        <v>109</v>
      </c>
      <c r="E1" s="2" t="s">
        <v>1</v>
      </c>
      <c r="G1" s="2" t="s">
        <v>315</v>
      </c>
    </row>
    <row r="2" spans="1:8">
      <c r="C2" s="2" t="s">
        <v>2</v>
      </c>
      <c r="D2" s="2" t="s">
        <v>110</v>
      </c>
      <c r="E2" s="2" t="s">
        <v>2</v>
      </c>
      <c r="F2" s="2" t="s">
        <v>110</v>
      </c>
      <c r="G2" s="2" t="s">
        <v>60</v>
      </c>
      <c r="H2" s="2" t="s">
        <v>316</v>
      </c>
    </row>
    <row r="3" spans="1:8">
      <c r="A3" s="3" t="s">
        <v>317</v>
      </c>
    </row>
    <row r="4" spans="1:8">
      <c r="A4" s="4" t="s">
        <v>69</v>
      </c>
      <c r="B4" s="4" t="s">
        <v>70</v>
      </c>
      <c r="C4" s="6" t="n">
        <v>132519</v>
      </c>
      <c r="E4" s="6" t="n">
        <v>132519</v>
      </c>
      <c r="G4" s="6" t="n">
        <v>0</v>
      </c>
    </row>
    <row r="5" spans="1:8">
      <c r="A5" s="4" t="s">
        <v>318</v>
      </c>
      <c r="C5" s="6" t="n">
        <v>157841</v>
      </c>
      <c r="E5" s="6" t="n">
        <v>157841</v>
      </c>
    </row>
    <row r="6" spans="1:8">
      <c r="A6" s="4" t="s">
        <v>319</v>
      </c>
    </row>
    <row r="7" spans="1:8">
      <c r="A7" s="3" t="s">
        <v>317</v>
      </c>
    </row>
    <row r="8" spans="1:8">
      <c r="A8" s="4" t="s">
        <v>69</v>
      </c>
      <c r="H8" s="6" t="n">
        <v>120200</v>
      </c>
    </row>
    <row r="9" spans="1:8">
      <c r="A9" s="4" t="s">
        <v>318</v>
      </c>
      <c r="H9" s="6" t="n">
        <v>142100</v>
      </c>
    </row>
    <row r="10" spans="1:8">
      <c r="A10" s="4" t="s">
        <v>320</v>
      </c>
    </row>
    <row r="11" spans="1:8">
      <c r="A11" s="3" t="s">
        <v>317</v>
      </c>
    </row>
    <row r="12" spans="1:8">
      <c r="A12" s="4" t="s">
        <v>321</v>
      </c>
      <c r="C12" s="4" t="s">
        <v>322</v>
      </c>
      <c r="D12" s="4" t="s">
        <v>323</v>
      </c>
      <c r="E12" s="4" t="s">
        <v>322</v>
      </c>
      <c r="F12" s="4" t="s">
        <v>324</v>
      </c>
    </row>
    <row r="13" spans="1:8">
      <c r="A13" s="4" t="s">
        <v>325</v>
      </c>
    </row>
    <row r="14" spans="1:8">
      <c r="A14" s="3" t="s">
        <v>317</v>
      </c>
    </row>
    <row r="15" spans="1:8">
      <c r="A15" s="4" t="s">
        <v>321</v>
      </c>
      <c r="C15" s="4" t="s">
        <v>326</v>
      </c>
      <c r="D15" s="4" t="s">
        <v>327</v>
      </c>
      <c r="E15" s="4" t="s">
        <v>326</v>
      </c>
      <c r="F15" s="4" t="s">
        <v>328</v>
      </c>
    </row>
    <row r="16" spans="1:8">
      <c r="A16" s="4" t="s">
        <v>329</v>
      </c>
    </row>
    <row r="17" spans="1:8">
      <c r="A17" s="3" t="s">
        <v>317</v>
      </c>
    </row>
    <row r="18" spans="1:8">
      <c r="A18" s="4" t="s">
        <v>321</v>
      </c>
      <c r="F18" s="4" t="s">
        <v>330</v>
      </c>
    </row>
    <row r="19" spans="1:8">
      <c r="A19" s="4" t="s">
        <v>331</v>
      </c>
    </row>
    <row r="20" spans="1:8">
      <c r="A20" s="3" t="s">
        <v>317</v>
      </c>
    </row>
    <row r="21" spans="1:8">
      <c r="A21" s="4" t="s">
        <v>321</v>
      </c>
      <c r="D21" s="4" t="s">
        <v>330</v>
      </c>
      <c r="F21" s="4" t="s">
        <v>332</v>
      </c>
    </row>
    <row r="22" spans="1:8">
      <c r="A22" s="4" t="s">
        <v>333</v>
      </c>
    </row>
    <row r="23" spans="1:8">
      <c r="A23" s="3" t="s">
        <v>317</v>
      </c>
    </row>
    <row r="24" spans="1:8">
      <c r="A24" s="4" t="s">
        <v>321</v>
      </c>
      <c r="E24" s="4" t="s">
        <v>323</v>
      </c>
      <c r="G24" s="4" t="s">
        <v>334</v>
      </c>
    </row>
    <row r="25" spans="1:8">
      <c r="A25" s="4" t="s">
        <v>335</v>
      </c>
    </row>
    <row r="26" spans="1:8">
      <c r="A26" s="3" t="s">
        <v>317</v>
      </c>
    </row>
    <row r="27" spans="1:8">
      <c r="A27" s="4" t="s">
        <v>321</v>
      </c>
      <c r="E27" s="4" t="s">
        <v>327</v>
      </c>
      <c r="G27" s="4" t="s">
        <v>336</v>
      </c>
    </row>
    <row r="28" spans="1:8">
      <c r="A28" s="4" t="s">
        <v>337</v>
      </c>
    </row>
    <row r="29" spans="1:8">
      <c r="A29" s="3" t="s">
        <v>317</v>
      </c>
    </row>
    <row r="30" spans="1:8">
      <c r="A30" s="4" t="s">
        <v>321</v>
      </c>
      <c r="E30" s="4" t="s">
        <v>330</v>
      </c>
    </row>
    <row r="31" spans="1:8"/>
    <row r="32" spans="1:8">
      <c r="A32" s="4" t="s">
        <v>70</v>
      </c>
      <c r="B32" s="4" t="s">
        <v>99</v>
      </c>
    </row>
  </sheetData>
  <mergeCells count="5">
    <mergeCell ref="A1:B2"/>
    <mergeCell ref="C1:D1"/>
    <mergeCell ref="E1:F1"/>
    <mergeCell ref="A31:G31"/>
    <mergeCell ref="B32:G3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8</v>
      </c>
      <c r="B1" s="2" t="s">
        <v>109</v>
      </c>
      <c r="D1" s="2" t="s">
        <v>1</v>
      </c>
    </row>
    <row r="2" spans="1:5">
      <c r="B2" s="2" t="s">
        <v>2</v>
      </c>
      <c r="C2" s="2" t="s">
        <v>110</v>
      </c>
      <c r="D2" s="2" t="s">
        <v>2</v>
      </c>
      <c r="E2" s="2" t="s">
        <v>110</v>
      </c>
    </row>
    <row r="3" spans="1:5">
      <c r="A3" s="3" t="s">
        <v>339</v>
      </c>
    </row>
    <row r="4" spans="1:5">
      <c r="A4" s="4" t="s">
        <v>112</v>
      </c>
      <c r="B4" s="6" t="n">
        <v>318273</v>
      </c>
      <c r="C4" s="6" t="n">
        <v>287624</v>
      </c>
      <c r="D4" s="6" t="n">
        <v>979808</v>
      </c>
      <c r="E4" s="6" t="n">
        <v>936267</v>
      </c>
    </row>
    <row r="5" spans="1:5">
      <c r="A5" s="4" t="s">
        <v>340</v>
      </c>
      <c r="B5" s="5" t="n">
        <v>125100</v>
      </c>
      <c r="C5" s="5" t="n">
        <v>89800</v>
      </c>
      <c r="D5" s="5" t="n">
        <v>293400</v>
      </c>
      <c r="E5" s="5" t="n">
        <v>216300</v>
      </c>
    </row>
    <row r="6" spans="1:5">
      <c r="A6" s="4" t="s">
        <v>341</v>
      </c>
    </row>
    <row r="7" spans="1:5">
      <c r="A7" s="3" t="s">
        <v>339</v>
      </c>
    </row>
    <row r="8" spans="1:5">
      <c r="A8" s="4" t="s">
        <v>112</v>
      </c>
      <c r="B8" s="5" t="n">
        <v>260963</v>
      </c>
      <c r="C8" s="5" t="n">
        <v>168447</v>
      </c>
      <c r="D8" s="5" t="n">
        <v>745403</v>
      </c>
      <c r="E8" s="5" t="n">
        <v>452779</v>
      </c>
    </row>
    <row r="9" spans="1:5">
      <c r="A9" s="4" t="s">
        <v>342</v>
      </c>
    </row>
    <row r="10" spans="1:5">
      <c r="A10" s="3" t="s">
        <v>339</v>
      </c>
    </row>
    <row r="11" spans="1:5">
      <c r="A11" s="4" t="s">
        <v>112</v>
      </c>
      <c r="B11" s="5" t="n">
        <v>131800</v>
      </c>
      <c r="C11" s="5" t="n">
        <v>72300</v>
      </c>
      <c r="D11" s="5" t="n">
        <v>377500</v>
      </c>
      <c r="E11" s="5" t="n">
        <v>183100</v>
      </c>
    </row>
    <row r="12" spans="1:5">
      <c r="A12" s="4" t="s">
        <v>343</v>
      </c>
    </row>
    <row r="13" spans="1:5">
      <c r="A13" s="3" t="s">
        <v>339</v>
      </c>
    </row>
    <row r="14" spans="1:5">
      <c r="A14" s="4" t="s">
        <v>112</v>
      </c>
      <c r="B14" s="6" t="n">
        <v>129200</v>
      </c>
      <c r="C14" s="6" t="n">
        <v>96100</v>
      </c>
      <c r="D14" s="6" t="n">
        <v>367900</v>
      </c>
      <c r="E14" s="6" t="n">
        <v>269700</v>
      </c>
    </row>
    <row r="15" spans="1:5">
      <c r="A15" s="4" t="s">
        <v>344</v>
      </c>
    </row>
    <row r="16" spans="1:5">
      <c r="A16" s="3" t="s">
        <v>339</v>
      </c>
    </row>
    <row r="17" spans="1:5">
      <c r="A17" s="4" t="s">
        <v>345</v>
      </c>
      <c r="D17" s="4" t="s">
        <v>346</v>
      </c>
    </row>
    <row r="18" spans="1:5">
      <c r="A18" s="4" t="s">
        <v>347</v>
      </c>
    </row>
    <row r="19" spans="1:5">
      <c r="A19" s="3" t="s">
        <v>339</v>
      </c>
    </row>
    <row r="20" spans="1:5">
      <c r="A20" s="4" t="s">
        <v>345</v>
      </c>
      <c r="D20" s="4" t="s">
        <v>34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9</v>
      </c>
      <c r="B1" s="2" t="s">
        <v>109</v>
      </c>
      <c r="D1" s="2" t="s">
        <v>1</v>
      </c>
    </row>
    <row r="2" spans="1:5">
      <c r="B2" s="2" t="s">
        <v>2</v>
      </c>
      <c r="C2" s="2" t="s">
        <v>110</v>
      </c>
      <c r="D2" s="2" t="s">
        <v>2</v>
      </c>
      <c r="E2" s="2" t="s">
        <v>110</v>
      </c>
    </row>
    <row r="3" spans="1:5">
      <c r="A3" s="3" t="s">
        <v>350</v>
      </c>
    </row>
    <row r="4" spans="1:5">
      <c r="A4" s="4" t="s">
        <v>112</v>
      </c>
      <c r="B4" s="6" t="n">
        <v>318273</v>
      </c>
      <c r="C4" s="6" t="n">
        <v>287624</v>
      </c>
      <c r="D4" s="6" t="n">
        <v>979808</v>
      </c>
      <c r="E4" s="6" t="n">
        <v>936267</v>
      </c>
    </row>
    <row r="5" spans="1:5">
      <c r="A5" s="4" t="s">
        <v>341</v>
      </c>
    </row>
    <row r="6" spans="1:5">
      <c r="A6" s="3" t="s">
        <v>350</v>
      </c>
    </row>
    <row r="7" spans="1:5">
      <c r="A7" s="4" t="s">
        <v>112</v>
      </c>
      <c r="B7" s="5" t="n">
        <v>260963</v>
      </c>
      <c r="C7" s="5" t="n">
        <v>168447</v>
      </c>
      <c r="D7" s="5" t="n">
        <v>745403</v>
      </c>
      <c r="E7" s="5" t="n">
        <v>452779</v>
      </c>
    </row>
    <row r="8" spans="1:5">
      <c r="A8" s="4" t="s">
        <v>351</v>
      </c>
    </row>
    <row r="9" spans="1:5">
      <c r="A9" s="3" t="s">
        <v>350</v>
      </c>
    </row>
    <row r="10" spans="1:5">
      <c r="A10" s="4" t="s">
        <v>112</v>
      </c>
      <c r="B10" s="5" t="n">
        <v>41917</v>
      </c>
      <c r="C10" s="5" t="n">
        <v>88719</v>
      </c>
      <c r="D10" s="5" t="n">
        <v>178619</v>
      </c>
      <c r="E10" s="5" t="n">
        <v>366910</v>
      </c>
    </row>
    <row r="11" spans="1:5">
      <c r="A11" s="4" t="s">
        <v>352</v>
      </c>
    </row>
    <row r="12" spans="1:5">
      <c r="A12" s="3" t="s">
        <v>350</v>
      </c>
    </row>
    <row r="13" spans="1:5">
      <c r="A13" s="4" t="s">
        <v>112</v>
      </c>
      <c r="B13" s="5" t="n">
        <v>3786</v>
      </c>
      <c r="C13" s="5" t="n">
        <v>21853</v>
      </c>
      <c r="D13" s="5" t="n">
        <v>22052</v>
      </c>
      <c r="E13" s="5" t="n">
        <v>92319</v>
      </c>
    </row>
    <row r="14" spans="1:5">
      <c r="A14" s="4" t="s">
        <v>129</v>
      </c>
    </row>
    <row r="15" spans="1:5">
      <c r="A15" s="3" t="s">
        <v>350</v>
      </c>
    </row>
    <row r="16" spans="1:5">
      <c r="A16" s="4" t="s">
        <v>112</v>
      </c>
      <c r="B16" s="5" t="n">
        <v>11607</v>
      </c>
      <c r="C16" s="5" t="n">
        <v>8605</v>
      </c>
      <c r="D16" s="5" t="n">
        <v>33734</v>
      </c>
      <c r="E16" s="5" t="n">
        <v>24259</v>
      </c>
    </row>
    <row r="17" spans="1:5">
      <c r="A17" s="4" t="s">
        <v>353</v>
      </c>
    </row>
    <row r="18" spans="1:5">
      <c r="A18" s="3" t="s">
        <v>350</v>
      </c>
    </row>
    <row r="19" spans="1:5">
      <c r="A19" s="4" t="s">
        <v>112</v>
      </c>
      <c r="B19" s="6" t="n">
        <v>318273</v>
      </c>
      <c r="C19" s="6" t="n">
        <v>287624</v>
      </c>
      <c r="D19" s="6" t="n">
        <v>979808</v>
      </c>
      <c r="E19" s="6" t="n">
        <v>93626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354</v>
      </c>
      <c r="B1" s="2" t="s">
        <v>109</v>
      </c>
      <c r="F1" s="2" t="s">
        <v>1</v>
      </c>
    </row>
    <row r="2" spans="1:7">
      <c r="B2" s="2" t="s">
        <v>2</v>
      </c>
      <c r="C2" s="2" t="s">
        <v>355</v>
      </c>
      <c r="D2" s="2" t="s">
        <v>356</v>
      </c>
      <c r="E2" s="2" t="s">
        <v>110</v>
      </c>
      <c r="F2" s="2" t="s">
        <v>2</v>
      </c>
      <c r="G2" s="2" t="s">
        <v>110</v>
      </c>
    </row>
    <row r="3" spans="1:7">
      <c r="A3" s="3" t="s">
        <v>357</v>
      </c>
    </row>
    <row r="4" spans="1:7">
      <c r="A4" s="4" t="s">
        <v>358</v>
      </c>
      <c r="B4" s="6" t="n">
        <v>1056584</v>
      </c>
      <c r="C4" s="6" t="n">
        <v>975274</v>
      </c>
      <c r="D4" s="6" t="n">
        <v>910044</v>
      </c>
      <c r="F4" s="6" t="n">
        <v>910044</v>
      </c>
    </row>
    <row r="5" spans="1:7">
      <c r="A5" s="4" t="s">
        <v>359</v>
      </c>
      <c r="B5" s="5" t="n">
        <v>202993</v>
      </c>
      <c r="C5" s="5" t="n">
        <v>214530</v>
      </c>
      <c r="D5" s="5" t="n">
        <v>187554</v>
      </c>
    </row>
    <row r="6" spans="1:7">
      <c r="A6" s="4" t="s">
        <v>360</v>
      </c>
      <c r="B6" s="5" t="n">
        <v>-137517</v>
      </c>
      <c r="C6" s="5" t="n">
        <v>-133220</v>
      </c>
      <c r="D6" s="5" t="n">
        <v>-122324</v>
      </c>
    </row>
    <row r="7" spans="1:7">
      <c r="A7" s="4" t="s">
        <v>361</v>
      </c>
      <c r="B7" s="5" t="n">
        <v>1122060</v>
      </c>
      <c r="C7" s="5" t="n">
        <v>1056584</v>
      </c>
      <c r="D7" s="5" t="n">
        <v>975274</v>
      </c>
      <c r="F7" s="5" t="n">
        <v>1122060</v>
      </c>
    </row>
    <row r="8" spans="1:7">
      <c r="A8" s="3" t="s">
        <v>362</v>
      </c>
    </row>
    <row r="9" spans="1:7">
      <c r="A9" s="4" t="s">
        <v>363</v>
      </c>
      <c r="B9" s="5" t="n">
        <v>189134</v>
      </c>
      <c r="C9" s="5" t="n">
        <v>172025</v>
      </c>
      <c r="D9" s="5" t="n">
        <v>153712</v>
      </c>
      <c r="F9" s="5" t="n">
        <v>153712</v>
      </c>
    </row>
    <row r="10" spans="1:7">
      <c r="A10" s="4" t="s">
        <v>359</v>
      </c>
      <c r="B10" s="5" t="n">
        <v>54214</v>
      </c>
      <c r="C10" s="5" t="n">
        <v>62790</v>
      </c>
      <c r="D10" s="5" t="n">
        <v>57846</v>
      </c>
    </row>
    <row r="11" spans="1:7">
      <c r="A11" s="4" t="s">
        <v>364</v>
      </c>
      <c r="B11" s="5" t="n">
        <v>-42573</v>
      </c>
      <c r="C11" s="5" t="n">
        <v>-45681</v>
      </c>
      <c r="D11" s="5" t="n">
        <v>-39533</v>
      </c>
    </row>
    <row r="12" spans="1:7">
      <c r="A12" s="4" t="s">
        <v>365</v>
      </c>
      <c r="B12" s="5" t="n">
        <v>200775</v>
      </c>
      <c r="C12" s="6" t="n">
        <v>189134</v>
      </c>
      <c r="D12" s="6" t="n">
        <v>172025</v>
      </c>
      <c r="F12" s="5" t="n">
        <v>200775</v>
      </c>
    </row>
    <row r="13" spans="1:7">
      <c r="A13" s="4" t="s">
        <v>340</v>
      </c>
      <c r="B13" s="5" t="n">
        <v>125100</v>
      </c>
      <c r="E13" s="6" t="n">
        <v>89800</v>
      </c>
      <c r="F13" s="5" t="n">
        <v>293400</v>
      </c>
      <c r="G13" s="6" t="n">
        <v>216300</v>
      </c>
    </row>
    <row r="14" spans="1:7">
      <c r="A14" s="4" t="s">
        <v>366</v>
      </c>
      <c r="B14" s="6" t="n">
        <v>1133600</v>
      </c>
      <c r="F14" s="6" t="n">
        <v>1133600</v>
      </c>
    </row>
    <row r="15" spans="1:7">
      <c r="A15" s="4" t="s">
        <v>367</v>
      </c>
      <c r="B15" s="4" t="s">
        <v>368</v>
      </c>
      <c r="F15" s="4" t="s">
        <v>368</v>
      </c>
    </row>
  </sheetData>
  <mergeCells count="3">
    <mergeCell ref="A1:A2"/>
    <mergeCell ref="B1:E1"/>
    <mergeCell ref="F1:G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60</v>
      </c>
    </row>
    <row r="2" spans="1:3">
      <c r="A2" s="3" t="s">
        <v>370</v>
      </c>
    </row>
    <row r="3" spans="1:3">
      <c r="A3" s="4" t="s">
        <v>371</v>
      </c>
      <c r="B3" s="6" t="n">
        <v>469806</v>
      </c>
      <c r="C3" s="6" t="n">
        <v>512156</v>
      </c>
    </row>
    <row r="4" spans="1:3">
      <c r="A4" s="4" t="s">
        <v>372</v>
      </c>
    </row>
    <row r="5" spans="1:3">
      <c r="A5" s="3" t="s">
        <v>370</v>
      </c>
    </row>
    <row r="6" spans="1:3">
      <c r="A6" s="4" t="s">
        <v>373</v>
      </c>
      <c r="B6" s="5" t="n">
        <v>581348</v>
      </c>
      <c r="C6" s="5" t="n">
        <v>778270</v>
      </c>
    </row>
    <row r="7" spans="1:3">
      <c r="A7" s="4" t="s">
        <v>374</v>
      </c>
      <c r="B7" s="5" t="n">
        <v>150789</v>
      </c>
      <c r="C7" s="5" t="n">
        <v>130564</v>
      </c>
    </row>
    <row r="8" spans="1:3">
      <c r="A8" s="4" t="s">
        <v>375</v>
      </c>
      <c r="B8" s="5" t="n">
        <v>732137</v>
      </c>
      <c r="C8" s="5" t="n">
        <v>908834</v>
      </c>
    </row>
    <row r="9" spans="1:3">
      <c r="A9" s="4" t="s">
        <v>376</v>
      </c>
    </row>
    <row r="10" spans="1:3">
      <c r="A10" s="3" t="s">
        <v>370</v>
      </c>
    </row>
    <row r="11" spans="1:3">
      <c r="A11" s="4" t="s">
        <v>371</v>
      </c>
      <c r="B11" s="5" t="n">
        <v>370210</v>
      </c>
      <c r="C11" s="5" t="n">
        <v>354549</v>
      </c>
    </row>
    <row r="12" spans="1:3">
      <c r="A12" s="4" t="s">
        <v>377</v>
      </c>
    </row>
    <row r="13" spans="1:3">
      <c r="A13" s="3" t="s">
        <v>370</v>
      </c>
    </row>
    <row r="14" spans="1:3">
      <c r="A14" s="4" t="s">
        <v>371</v>
      </c>
      <c r="B14" s="5" t="n">
        <v>46375</v>
      </c>
      <c r="C14" s="5" t="n">
        <v>92851</v>
      </c>
    </row>
    <row r="15" spans="1:3">
      <c r="A15" s="4" t="s">
        <v>378</v>
      </c>
    </row>
    <row r="16" spans="1:3">
      <c r="A16" s="3" t="s">
        <v>370</v>
      </c>
    </row>
    <row r="17" spans="1:3">
      <c r="A17" s="4" t="s">
        <v>371</v>
      </c>
      <c r="B17" s="5" t="n">
        <v>53221</v>
      </c>
      <c r="C17" s="5" t="n">
        <v>64756</v>
      </c>
    </row>
    <row r="18" spans="1:3">
      <c r="A18" s="4" t="s">
        <v>379</v>
      </c>
    </row>
    <row r="19" spans="1:3">
      <c r="A19" s="3" t="s">
        <v>370</v>
      </c>
    </row>
    <row r="20" spans="1:3">
      <c r="A20" s="4" t="s">
        <v>380</v>
      </c>
      <c r="B20" s="5" t="n">
        <v>100550</v>
      </c>
      <c r="C20" s="5" t="n">
        <v>33156</v>
      </c>
    </row>
    <row r="21" spans="1:3">
      <c r="A21" s="4" t="s">
        <v>377</v>
      </c>
    </row>
    <row r="22" spans="1:3">
      <c r="A22" s="3" t="s">
        <v>370</v>
      </c>
    </row>
    <row r="23" spans="1:3">
      <c r="A23" s="4" t="s">
        <v>380</v>
      </c>
      <c r="B23" s="5" t="n">
        <v>10992</v>
      </c>
      <c r="C23" s="5" t="n">
        <v>103029</v>
      </c>
    </row>
    <row r="24" spans="1:3">
      <c r="A24" s="4" t="s">
        <v>378</v>
      </c>
    </row>
    <row r="25" spans="1:3">
      <c r="A25" s="3" t="s">
        <v>370</v>
      </c>
    </row>
    <row r="26" spans="1:3">
      <c r="A26" s="4" t="s">
        <v>380</v>
      </c>
      <c r="C26" s="5" t="n">
        <v>119933</v>
      </c>
    </row>
    <row r="27" spans="1:3">
      <c r="A27" s="4" t="s">
        <v>376</v>
      </c>
    </row>
    <row r="28" spans="1:3">
      <c r="A28" s="3" t="s">
        <v>370</v>
      </c>
    </row>
    <row r="29" spans="1:3">
      <c r="A29" s="4" t="s">
        <v>380</v>
      </c>
      <c r="C29" s="5" t="n">
        <v>9996</v>
      </c>
    </row>
    <row r="30" spans="1:3">
      <c r="A30" s="4" t="s">
        <v>381</v>
      </c>
    </row>
    <row r="31" spans="1:3">
      <c r="A31" s="3" t="s">
        <v>370</v>
      </c>
    </row>
    <row r="32" spans="1:3">
      <c r="A32" s="4" t="s">
        <v>373</v>
      </c>
      <c r="B32" s="5" t="n">
        <v>100550</v>
      </c>
      <c r="C32" s="5" t="n">
        <v>33156</v>
      </c>
    </row>
    <row r="33" spans="1:3">
      <c r="A33" s="4" t="s">
        <v>382</v>
      </c>
    </row>
    <row r="34" spans="1:3">
      <c r="A34" s="3" t="s">
        <v>370</v>
      </c>
    </row>
    <row r="35" spans="1:3">
      <c r="A35" s="4" t="s">
        <v>371</v>
      </c>
      <c r="B35" s="5" t="n">
        <v>0</v>
      </c>
      <c r="C35" s="5" t="n">
        <v>0</v>
      </c>
    </row>
    <row r="36" spans="1:3">
      <c r="A36" s="4" t="s">
        <v>383</v>
      </c>
    </row>
    <row r="37" spans="1:3">
      <c r="A37" s="3" t="s">
        <v>370</v>
      </c>
    </row>
    <row r="38" spans="1:3">
      <c r="A38" s="4" t="s">
        <v>371</v>
      </c>
      <c r="B38" s="5" t="n">
        <v>0</v>
      </c>
      <c r="C38" s="5" t="n">
        <v>0</v>
      </c>
    </row>
    <row r="39" spans="1:3">
      <c r="A39" s="4" t="s">
        <v>384</v>
      </c>
    </row>
    <row r="40" spans="1:3">
      <c r="A40" s="3" t="s">
        <v>370</v>
      </c>
    </row>
    <row r="41" spans="1:3">
      <c r="A41" s="4" t="s">
        <v>371</v>
      </c>
      <c r="B41" s="5" t="n">
        <v>0</v>
      </c>
      <c r="C41" s="5" t="n">
        <v>0</v>
      </c>
    </row>
    <row r="42" spans="1:3">
      <c r="A42" s="4" t="s">
        <v>385</v>
      </c>
    </row>
    <row r="43" spans="1:3">
      <c r="A43" s="3" t="s">
        <v>370</v>
      </c>
    </row>
    <row r="44" spans="1:3">
      <c r="A44" s="4" t="s">
        <v>380</v>
      </c>
      <c r="B44" s="5" t="n">
        <v>100550</v>
      </c>
      <c r="C44" s="5" t="n">
        <v>33156</v>
      </c>
    </row>
    <row r="45" spans="1:3">
      <c r="A45" s="4" t="s">
        <v>383</v>
      </c>
    </row>
    <row r="46" spans="1:3">
      <c r="A46" s="3" t="s">
        <v>370</v>
      </c>
    </row>
    <row r="47" spans="1:3">
      <c r="A47" s="4" t="s">
        <v>380</v>
      </c>
      <c r="B47" s="5" t="n">
        <v>0</v>
      </c>
      <c r="C47" s="5" t="n">
        <v>0</v>
      </c>
    </row>
    <row r="48" spans="1:3">
      <c r="A48" s="4" t="s">
        <v>384</v>
      </c>
    </row>
    <row r="49" spans="1:3">
      <c r="A49" s="3" t="s">
        <v>370</v>
      </c>
    </row>
    <row r="50" spans="1:3">
      <c r="A50" s="4" t="s">
        <v>380</v>
      </c>
      <c r="C50" s="5" t="n">
        <v>0</v>
      </c>
    </row>
    <row r="51" spans="1:3">
      <c r="A51" s="4" t="s">
        <v>382</v>
      </c>
    </row>
    <row r="52" spans="1:3">
      <c r="A52" s="3" t="s">
        <v>370</v>
      </c>
    </row>
    <row r="53" spans="1:3">
      <c r="A53" s="4" t="s">
        <v>380</v>
      </c>
      <c r="C53" s="5" t="n">
        <v>0</v>
      </c>
    </row>
    <row r="54" spans="1:3">
      <c r="A54" s="4" t="s">
        <v>386</v>
      </c>
    </row>
    <row r="55" spans="1:3">
      <c r="A55" s="3" t="s">
        <v>370</v>
      </c>
    </row>
    <row r="56" spans="1:3">
      <c r="A56" s="4" t="s">
        <v>373</v>
      </c>
      <c r="B56" s="5" t="n">
        <v>480798</v>
      </c>
      <c r="C56" s="5" t="n">
        <v>745114</v>
      </c>
    </row>
    <row r="57" spans="1:3">
      <c r="A57" s="4" t="s">
        <v>387</v>
      </c>
    </row>
    <row r="58" spans="1:3">
      <c r="A58" s="3" t="s">
        <v>370</v>
      </c>
    </row>
    <row r="59" spans="1:3">
      <c r="A59" s="4" t="s">
        <v>371</v>
      </c>
      <c r="B59" s="5" t="n">
        <v>370210</v>
      </c>
      <c r="C59" s="5" t="n">
        <v>354549</v>
      </c>
    </row>
    <row r="60" spans="1:3">
      <c r="A60" s="4" t="s">
        <v>388</v>
      </c>
    </row>
    <row r="61" spans="1:3">
      <c r="A61" s="3" t="s">
        <v>370</v>
      </c>
    </row>
    <row r="62" spans="1:3">
      <c r="A62" s="4" t="s">
        <v>371</v>
      </c>
      <c r="B62" s="5" t="n">
        <v>46375</v>
      </c>
      <c r="C62" s="5" t="n">
        <v>92851</v>
      </c>
    </row>
    <row r="63" spans="1:3">
      <c r="A63" s="4" t="s">
        <v>389</v>
      </c>
    </row>
    <row r="64" spans="1:3">
      <c r="A64" s="3" t="s">
        <v>370</v>
      </c>
    </row>
    <row r="65" spans="1:3">
      <c r="A65" s="4" t="s">
        <v>371</v>
      </c>
      <c r="B65" s="5" t="n">
        <v>53221</v>
      </c>
      <c r="C65" s="5" t="n">
        <v>64756</v>
      </c>
    </row>
    <row r="66" spans="1:3">
      <c r="A66" s="4" t="s">
        <v>390</v>
      </c>
    </row>
    <row r="67" spans="1:3">
      <c r="A67" s="3" t="s">
        <v>370</v>
      </c>
    </row>
    <row r="68" spans="1:3">
      <c r="A68" s="4" t="s">
        <v>380</v>
      </c>
      <c r="B68" s="5" t="n">
        <v>0</v>
      </c>
      <c r="C68" s="5" t="n">
        <v>0</v>
      </c>
    </row>
    <row r="69" spans="1:3">
      <c r="A69" s="4" t="s">
        <v>388</v>
      </c>
    </row>
    <row r="70" spans="1:3">
      <c r="A70" s="3" t="s">
        <v>370</v>
      </c>
    </row>
    <row r="71" spans="1:3">
      <c r="A71" s="4" t="s">
        <v>380</v>
      </c>
      <c r="B71" s="5" t="n">
        <v>10992</v>
      </c>
      <c r="C71" s="5" t="n">
        <v>103029</v>
      </c>
    </row>
    <row r="72" spans="1:3">
      <c r="A72" s="4" t="s">
        <v>389</v>
      </c>
    </row>
    <row r="73" spans="1:3">
      <c r="A73" s="3" t="s">
        <v>370</v>
      </c>
    </row>
    <row r="74" spans="1:3">
      <c r="A74" s="4" t="s">
        <v>380</v>
      </c>
      <c r="C74" s="5" t="n">
        <v>119933</v>
      </c>
    </row>
    <row r="75" spans="1:3">
      <c r="A75" s="4" t="s">
        <v>387</v>
      </c>
    </row>
    <row r="76" spans="1:3">
      <c r="A76" s="3" t="s">
        <v>370</v>
      </c>
    </row>
    <row r="77" spans="1:3">
      <c r="A77" s="4" t="s">
        <v>380</v>
      </c>
      <c r="C77" s="5" t="n">
        <v>9996</v>
      </c>
    </row>
    <row r="78" spans="1:3">
      <c r="A78" s="4" t="s">
        <v>391</v>
      </c>
    </row>
    <row r="79" spans="1:3">
      <c r="A79" s="3" t="s">
        <v>370</v>
      </c>
    </row>
    <row r="80" spans="1:3">
      <c r="A80" s="4" t="s">
        <v>373</v>
      </c>
      <c r="B80" s="5" t="n">
        <v>0</v>
      </c>
      <c r="C80" s="5" t="n">
        <v>0</v>
      </c>
    </row>
    <row r="81" spans="1:3">
      <c r="A81" s="4" t="s">
        <v>392</v>
      </c>
    </row>
    <row r="82" spans="1:3">
      <c r="A82" s="3" t="s">
        <v>370</v>
      </c>
    </row>
    <row r="83" spans="1:3">
      <c r="A83" s="4" t="s">
        <v>371</v>
      </c>
      <c r="B83" s="5" t="n">
        <v>0</v>
      </c>
      <c r="C83" s="5" t="n">
        <v>0</v>
      </c>
    </row>
    <row r="84" spans="1:3">
      <c r="A84" s="4" t="s">
        <v>393</v>
      </c>
    </row>
    <row r="85" spans="1:3">
      <c r="A85" s="3" t="s">
        <v>370</v>
      </c>
    </row>
    <row r="86" spans="1:3">
      <c r="A86" s="4" t="s">
        <v>371</v>
      </c>
      <c r="B86" s="5" t="n">
        <v>0</v>
      </c>
      <c r="C86" s="5" t="n">
        <v>0</v>
      </c>
    </row>
    <row r="87" spans="1:3">
      <c r="A87" s="4" t="s">
        <v>394</v>
      </c>
    </row>
    <row r="88" spans="1:3">
      <c r="A88" s="3" t="s">
        <v>370</v>
      </c>
    </row>
    <row r="89" spans="1:3">
      <c r="A89" s="4" t="s">
        <v>371</v>
      </c>
      <c r="B89" s="5" t="n">
        <v>0</v>
      </c>
      <c r="C89" s="5" t="n">
        <v>0</v>
      </c>
    </row>
    <row r="90" spans="1:3">
      <c r="A90" s="4" t="s">
        <v>395</v>
      </c>
    </row>
    <row r="91" spans="1:3">
      <c r="A91" s="3" t="s">
        <v>370</v>
      </c>
    </row>
    <row r="92" spans="1:3">
      <c r="A92" s="4" t="s">
        <v>380</v>
      </c>
      <c r="B92" s="5" t="n">
        <v>0</v>
      </c>
      <c r="C92" s="5" t="n">
        <v>0</v>
      </c>
    </row>
    <row r="93" spans="1:3">
      <c r="A93" s="4" t="s">
        <v>393</v>
      </c>
    </row>
    <row r="94" spans="1:3">
      <c r="A94" s="3" t="s">
        <v>370</v>
      </c>
    </row>
    <row r="95" spans="1:3">
      <c r="A95" s="4" t="s">
        <v>380</v>
      </c>
      <c r="B95" s="6" t="n">
        <v>0</v>
      </c>
      <c r="C95" s="5" t="n">
        <v>0</v>
      </c>
    </row>
    <row r="96" spans="1:3">
      <c r="A96" s="4" t="s">
        <v>394</v>
      </c>
    </row>
    <row r="97" spans="1:3">
      <c r="A97" s="3" t="s">
        <v>370</v>
      </c>
    </row>
    <row r="98" spans="1:3">
      <c r="A98" s="4" t="s">
        <v>380</v>
      </c>
      <c r="C98" s="5" t="n">
        <v>0</v>
      </c>
    </row>
    <row r="99" spans="1:3">
      <c r="A99" s="4" t="s">
        <v>392</v>
      </c>
    </row>
    <row r="100" spans="1:3">
      <c r="A100" s="3" t="s">
        <v>370</v>
      </c>
    </row>
    <row r="101" spans="1:3">
      <c r="A101" s="4" t="s">
        <v>380</v>
      </c>
      <c r="C101"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60</v>
      </c>
    </row>
    <row r="2" spans="1:3">
      <c r="A2" s="4" t="s">
        <v>397</v>
      </c>
    </row>
    <row r="3" spans="1:3">
      <c r="A3" s="3" t="s">
        <v>398</v>
      </c>
    </row>
    <row r="4" spans="1:3">
      <c r="A4" s="4" t="s">
        <v>399</v>
      </c>
      <c r="B4" s="6" t="n">
        <v>-87897</v>
      </c>
      <c r="C4" s="6" t="n">
        <v>-109956</v>
      </c>
    </row>
    <row r="5" spans="1:3">
      <c r="A5" s="4" t="s">
        <v>400</v>
      </c>
      <c r="B5" s="5" t="n">
        <v>-4903</v>
      </c>
      <c r="C5" s="5" t="n">
        <v>-6134</v>
      </c>
    </row>
    <row r="6" spans="1:3">
      <c r="A6" s="4" t="s">
        <v>401</v>
      </c>
    </row>
    <row r="7" spans="1:3">
      <c r="A7" s="3" t="s">
        <v>398</v>
      </c>
    </row>
    <row r="8" spans="1:3">
      <c r="A8" s="4" t="s">
        <v>85</v>
      </c>
      <c r="B8" s="5" t="n">
        <v>482200</v>
      </c>
      <c r="C8" s="5" t="n">
        <v>458910</v>
      </c>
    </row>
    <row r="9" spans="1:3">
      <c r="A9" s="4" t="s">
        <v>402</v>
      </c>
    </row>
    <row r="10" spans="1:3">
      <c r="A10" s="3" t="s">
        <v>398</v>
      </c>
    </row>
    <row r="11" spans="1:3">
      <c r="A11" s="4" t="s">
        <v>85</v>
      </c>
      <c r="B11" s="6" t="n">
        <v>495938</v>
      </c>
      <c r="C11" s="6" t="n">
        <v>52727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60</v>
      </c>
    </row>
    <row r="2" spans="1:3">
      <c r="A2" s="3" t="s">
        <v>404</v>
      </c>
    </row>
    <row r="3" spans="1:3">
      <c r="A3" s="4" t="s">
        <v>405</v>
      </c>
      <c r="B3" s="6" t="n">
        <v>332705</v>
      </c>
    </row>
    <row r="4" spans="1:3">
      <c r="A4" s="4" t="s">
        <v>406</v>
      </c>
      <c r="B4" s="5" t="n">
        <v>137101</v>
      </c>
    </row>
    <row r="5" spans="1:3">
      <c r="A5" s="4" t="s">
        <v>136</v>
      </c>
      <c r="B5" s="6" t="n">
        <v>469806</v>
      </c>
      <c r="C5" s="6" t="n">
        <v>51215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7</v>
      </c>
      <c r="B1" s="2" t="s">
        <v>2</v>
      </c>
      <c r="C1" s="2" t="s">
        <v>355</v>
      </c>
      <c r="D1" s="2" t="s">
        <v>60</v>
      </c>
    </row>
    <row r="2" spans="1:4">
      <c r="A2" s="3" t="s">
        <v>221</v>
      </c>
    </row>
    <row r="3" spans="1:4">
      <c r="A3" s="4" t="s">
        <v>408</v>
      </c>
      <c r="B3" s="6" t="n">
        <v>32355</v>
      </c>
      <c r="D3" s="6" t="n">
        <v>37864</v>
      </c>
    </row>
    <row r="4" spans="1:4">
      <c r="A4" s="4" t="s">
        <v>409</v>
      </c>
      <c r="B4" s="5" t="n">
        <v>8181</v>
      </c>
      <c r="D4" s="5" t="n">
        <v>5068</v>
      </c>
    </row>
    <row r="5" spans="1:4">
      <c r="A5" s="4" t="s">
        <v>410</v>
      </c>
      <c r="B5" s="5" t="n">
        <v>8056</v>
      </c>
      <c r="D5" s="5" t="n">
        <v>0</v>
      </c>
    </row>
    <row r="6" spans="1:4">
      <c r="A6" s="4" t="s">
        <v>411</v>
      </c>
      <c r="B6" s="5" t="n">
        <v>1477</v>
      </c>
      <c r="D6" s="5" t="n">
        <v>19690</v>
      </c>
    </row>
    <row r="7" spans="1:4">
      <c r="A7" s="4" t="s">
        <v>412</v>
      </c>
      <c r="B7" s="5" t="n">
        <v>13120</v>
      </c>
      <c r="D7" s="5" t="n">
        <v>12043</v>
      </c>
    </row>
    <row r="8" spans="1:4">
      <c r="A8" s="4" t="s">
        <v>413</v>
      </c>
      <c r="B8" s="6" t="n">
        <v>63189</v>
      </c>
      <c r="D8" s="6" t="n">
        <v>74665</v>
      </c>
    </row>
    <row r="9" spans="1:4">
      <c r="A9" s="4" t="s">
        <v>414</v>
      </c>
      <c r="C9" s="6" t="n">
        <v>18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415</v>
      </c>
      <c r="B1" s="2" t="s">
        <v>109</v>
      </c>
      <c r="E1" s="2" t="s">
        <v>1</v>
      </c>
    </row>
    <row r="2" spans="1:7">
      <c r="B2" s="2" t="s">
        <v>2</v>
      </c>
      <c r="C2" s="2" t="s">
        <v>355</v>
      </c>
      <c r="D2" s="2" t="s">
        <v>110</v>
      </c>
      <c r="E2" s="2" t="s">
        <v>2</v>
      </c>
      <c r="F2" s="2" t="s">
        <v>110</v>
      </c>
      <c r="G2" s="2" t="s">
        <v>60</v>
      </c>
    </row>
    <row r="3" spans="1:7">
      <c r="A3" s="3" t="s">
        <v>416</v>
      </c>
    </row>
    <row r="4" spans="1:7">
      <c r="A4" s="4" t="s">
        <v>417</v>
      </c>
      <c r="B4" s="6" t="n">
        <v>383020</v>
      </c>
      <c r="E4" s="6" t="n">
        <v>383020</v>
      </c>
      <c r="G4" s="6" t="n">
        <v>320131</v>
      </c>
    </row>
    <row r="5" spans="1:7">
      <c r="A5" s="4" t="s">
        <v>418</v>
      </c>
      <c r="B5" s="5" t="n">
        <v>-233332</v>
      </c>
      <c r="E5" s="5" t="n">
        <v>-233332</v>
      </c>
      <c r="G5" s="5" t="n">
        <v>-183169</v>
      </c>
    </row>
    <row r="6" spans="1:7">
      <c r="A6" s="4" t="s">
        <v>419</v>
      </c>
      <c r="B6" s="5" t="n">
        <v>149688</v>
      </c>
      <c r="E6" s="5" t="n">
        <v>149688</v>
      </c>
      <c r="G6" s="5" t="n">
        <v>136962</v>
      </c>
    </row>
    <row r="7" spans="1:7">
      <c r="A7" s="4" t="s">
        <v>420</v>
      </c>
      <c r="C7" s="6" t="n">
        <v>1200</v>
      </c>
    </row>
    <row r="8" spans="1:7">
      <c r="A8" s="4" t="s">
        <v>174</v>
      </c>
      <c r="E8" s="5" t="n">
        <v>69715</v>
      </c>
      <c r="F8" s="6" t="n">
        <v>55740</v>
      </c>
    </row>
    <row r="9" spans="1:7">
      <c r="A9" s="4" t="s">
        <v>421</v>
      </c>
    </row>
    <row r="10" spans="1:7">
      <c r="A10" s="3" t="s">
        <v>416</v>
      </c>
    </row>
    <row r="11" spans="1:7">
      <c r="A11" s="4" t="s">
        <v>174</v>
      </c>
      <c r="B11" s="5" t="n">
        <v>19800</v>
      </c>
      <c r="D11" s="6" t="n">
        <v>16400</v>
      </c>
      <c r="E11" s="6" t="n">
        <v>56700</v>
      </c>
      <c r="F11" s="6" t="n">
        <v>43300</v>
      </c>
    </row>
    <row r="12" spans="1:7">
      <c r="A12" s="4" t="s">
        <v>422</v>
      </c>
    </row>
    <row r="13" spans="1:7">
      <c r="A13" s="3" t="s">
        <v>416</v>
      </c>
    </row>
    <row r="14" spans="1:7">
      <c r="A14" s="4" t="s">
        <v>423</v>
      </c>
      <c r="E14" s="4" t="s">
        <v>424</v>
      </c>
    </row>
    <row r="15" spans="1:7">
      <c r="A15" s="4" t="s">
        <v>417</v>
      </c>
      <c r="B15" s="5" t="n">
        <v>235429</v>
      </c>
      <c r="E15" s="6" t="n">
        <v>235429</v>
      </c>
      <c r="G15" s="5" t="n">
        <v>200762</v>
      </c>
    </row>
    <row r="16" spans="1:7">
      <c r="A16" s="4" t="s">
        <v>425</v>
      </c>
    </row>
    <row r="17" spans="1:7">
      <c r="A17" s="3" t="s">
        <v>416</v>
      </c>
    </row>
    <row r="18" spans="1:7">
      <c r="A18" s="4" t="s">
        <v>423</v>
      </c>
      <c r="E18" s="4" t="s">
        <v>426</v>
      </c>
    </row>
    <row r="19" spans="1:7">
      <c r="A19" s="4" t="s">
        <v>417</v>
      </c>
      <c r="B19" s="5" t="n">
        <v>66149</v>
      </c>
      <c r="E19" s="6" t="n">
        <v>66149</v>
      </c>
      <c r="G19" s="5" t="n">
        <v>59981</v>
      </c>
    </row>
    <row r="20" spans="1:7">
      <c r="A20" s="4" t="s">
        <v>427</v>
      </c>
    </row>
    <row r="21" spans="1:7">
      <c r="A21" s="3" t="s">
        <v>416</v>
      </c>
    </row>
    <row r="22" spans="1:7">
      <c r="A22" s="4" t="s">
        <v>417</v>
      </c>
      <c r="B22" s="5" t="n">
        <v>65056</v>
      </c>
      <c r="E22" s="6" t="n">
        <v>65056</v>
      </c>
      <c r="G22" s="5" t="n">
        <v>46520</v>
      </c>
    </row>
    <row r="23" spans="1:7">
      <c r="A23" s="4" t="s">
        <v>428</v>
      </c>
    </row>
    <row r="24" spans="1:7">
      <c r="A24" s="3" t="s">
        <v>416</v>
      </c>
    </row>
    <row r="25" spans="1:7">
      <c r="A25" s="4" t="s">
        <v>423</v>
      </c>
      <c r="E25" s="4" t="s">
        <v>429</v>
      </c>
    </row>
    <row r="26" spans="1:7">
      <c r="A26" s="4" t="s">
        <v>417</v>
      </c>
      <c r="B26" s="6" t="n">
        <v>16386</v>
      </c>
      <c r="E26" s="6" t="n">
        <v>16386</v>
      </c>
      <c r="G26" s="6" t="n">
        <v>12868</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60</v>
      </c>
    </row>
    <row r="2" spans="1:3">
      <c r="A2" s="3" t="s">
        <v>431</v>
      </c>
    </row>
    <row r="3" spans="1:3">
      <c r="A3" s="4" t="s">
        <v>432</v>
      </c>
      <c r="B3" s="6" t="n">
        <v>92330</v>
      </c>
      <c r="C3" s="6" t="n">
        <v>92330</v>
      </c>
    </row>
    <row r="4" spans="1:3">
      <c r="A4" s="3" t="s">
        <v>433</v>
      </c>
    </row>
    <row r="5" spans="1:3">
      <c r="A5" s="4" t="s">
        <v>434</v>
      </c>
      <c r="B5" s="5" t="n">
        <v>-38592</v>
      </c>
      <c r="C5" s="5" t="n">
        <v>-25557</v>
      </c>
    </row>
    <row r="6" spans="1:3">
      <c r="A6" s="4" t="s">
        <v>72</v>
      </c>
      <c r="B6" s="5" t="n">
        <v>53738</v>
      </c>
      <c r="C6" s="5" t="n">
        <v>66773</v>
      </c>
    </row>
    <row r="7" spans="1:3">
      <c r="A7" s="4" t="s">
        <v>435</v>
      </c>
    </row>
    <row r="8" spans="1:3">
      <c r="A8" s="3" t="s">
        <v>431</v>
      </c>
    </row>
    <row r="9" spans="1:3">
      <c r="A9" s="4" t="s">
        <v>432</v>
      </c>
      <c r="B9" s="5" t="n">
        <v>79300</v>
      </c>
      <c r="C9" s="5" t="n">
        <v>79300</v>
      </c>
    </row>
    <row r="10" spans="1:3">
      <c r="A10" s="3" t="s">
        <v>433</v>
      </c>
    </row>
    <row r="11" spans="1:3">
      <c r="A11" s="4" t="s">
        <v>434</v>
      </c>
      <c r="B11" s="5" t="n">
        <v>-32293</v>
      </c>
      <c r="C11" s="5" t="n">
        <v>-21210</v>
      </c>
    </row>
    <row r="12" spans="1:3">
      <c r="A12" s="4" t="s">
        <v>436</v>
      </c>
    </row>
    <row r="13" spans="1:3">
      <c r="A13" s="3" t="s">
        <v>431</v>
      </c>
    </row>
    <row r="14" spans="1:3">
      <c r="A14" s="4" t="s">
        <v>432</v>
      </c>
      <c r="B14" s="5" t="n">
        <v>8860</v>
      </c>
      <c r="C14" s="5" t="n">
        <v>8860</v>
      </c>
    </row>
    <row r="15" spans="1:3">
      <c r="A15" s="3" t="s">
        <v>433</v>
      </c>
    </row>
    <row r="16" spans="1:3">
      <c r="A16" s="4" t="s">
        <v>434</v>
      </c>
      <c r="B16" s="5" t="n">
        <v>-4562</v>
      </c>
      <c r="C16" s="5" t="n">
        <v>-3392</v>
      </c>
    </row>
    <row r="17" spans="1:3">
      <c r="A17" s="4" t="s">
        <v>437</v>
      </c>
    </row>
    <row r="18" spans="1:3">
      <c r="A18" s="3" t="s">
        <v>431</v>
      </c>
    </row>
    <row r="19" spans="1:3">
      <c r="A19" s="4" t="s">
        <v>432</v>
      </c>
      <c r="B19" s="5" t="n">
        <v>4170</v>
      </c>
      <c r="C19" s="5" t="n">
        <v>4170</v>
      </c>
    </row>
    <row r="20" spans="1:3">
      <c r="A20" s="3" t="s">
        <v>433</v>
      </c>
    </row>
    <row r="21" spans="1:3">
      <c r="A21" s="4" t="s">
        <v>434</v>
      </c>
      <c r="B21" s="6" t="n">
        <v>-1737</v>
      </c>
      <c r="C21" s="6" t="n">
        <v>-95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v>
      </c>
      <c r="B1" s="2" t="s">
        <v>109</v>
      </c>
      <c r="D1" s="2" t="s">
        <v>1</v>
      </c>
    </row>
    <row r="2" spans="1:5">
      <c r="B2" s="2" t="s">
        <v>2</v>
      </c>
      <c r="C2" s="2" t="s">
        <v>110</v>
      </c>
      <c r="D2" s="2" t="s">
        <v>2</v>
      </c>
      <c r="E2" s="2" t="s">
        <v>110</v>
      </c>
    </row>
    <row r="3" spans="1:5">
      <c r="A3" s="3" t="s">
        <v>111</v>
      </c>
    </row>
    <row r="4" spans="1:5">
      <c r="A4" s="4" t="s">
        <v>112</v>
      </c>
      <c r="B4" s="6" t="n">
        <v>318273</v>
      </c>
      <c r="C4" s="6" t="n">
        <v>287624</v>
      </c>
      <c r="D4" s="6" t="n">
        <v>979808</v>
      </c>
      <c r="E4" s="6" t="n">
        <v>936267</v>
      </c>
    </row>
    <row r="5" spans="1:5">
      <c r="A5" s="3" t="s">
        <v>113</v>
      </c>
    </row>
    <row r="6" spans="1:5">
      <c r="A6" s="4" t="s">
        <v>114</v>
      </c>
      <c r="B6" s="5" t="n">
        <v>72294</v>
      </c>
      <c r="C6" s="5" t="n">
        <v>75077</v>
      </c>
      <c r="D6" s="5" t="n">
        <v>219718</v>
      </c>
      <c r="E6" s="5" t="n">
        <v>235165</v>
      </c>
    </row>
    <row r="7" spans="1:5">
      <c r="A7" s="4" t="s">
        <v>115</v>
      </c>
      <c r="B7" s="5" t="n">
        <v>245979</v>
      </c>
      <c r="C7" s="5" t="n">
        <v>212547</v>
      </c>
      <c r="D7" s="5" t="n">
        <v>760090</v>
      </c>
      <c r="E7" s="5" t="n">
        <v>701102</v>
      </c>
    </row>
    <row r="8" spans="1:5">
      <c r="A8" s="3" t="s">
        <v>116</v>
      </c>
    </row>
    <row r="9" spans="1:5">
      <c r="A9" s="4" t="s">
        <v>117</v>
      </c>
      <c r="B9" s="5" t="n">
        <v>299162</v>
      </c>
      <c r="C9" s="5" t="n">
        <v>245703</v>
      </c>
      <c r="D9" s="5" t="n">
        <v>895936</v>
      </c>
      <c r="E9" s="5" t="n">
        <v>655907</v>
      </c>
    </row>
    <row r="10" spans="1:5">
      <c r="A10" s="4" t="s">
        <v>118</v>
      </c>
      <c r="B10" s="5" t="n">
        <v>141346</v>
      </c>
      <c r="C10" s="5" t="n">
        <v>137982</v>
      </c>
      <c r="D10" s="5" t="n">
        <v>418640</v>
      </c>
      <c r="E10" s="5" t="n">
        <v>371550</v>
      </c>
    </row>
    <row r="11" spans="1:5">
      <c r="A11" s="4" t="s">
        <v>119</v>
      </c>
      <c r="B11" s="5" t="n">
        <v>35644</v>
      </c>
      <c r="C11" s="5" t="n">
        <v>33040</v>
      </c>
      <c r="D11" s="5" t="n">
        <v>103083</v>
      </c>
      <c r="E11" s="5" t="n">
        <v>89167</v>
      </c>
    </row>
    <row r="12" spans="1:5">
      <c r="A12" s="4" t="s">
        <v>120</v>
      </c>
      <c r="B12" s="5" t="n">
        <v>476152</v>
      </c>
      <c r="C12" s="5" t="n">
        <v>416725</v>
      </c>
      <c r="D12" s="5" t="n">
        <v>1417659</v>
      </c>
      <c r="E12" s="5" t="n">
        <v>1116624</v>
      </c>
    </row>
    <row r="13" spans="1:5">
      <c r="A13" s="4" t="s">
        <v>121</v>
      </c>
      <c r="B13" s="5" t="n">
        <v>-230173</v>
      </c>
      <c r="C13" s="5" t="n">
        <v>-204178</v>
      </c>
      <c r="D13" s="5" t="n">
        <v>-657569</v>
      </c>
      <c r="E13" s="5" t="n">
        <v>-415522</v>
      </c>
    </row>
    <row r="14" spans="1:5">
      <c r="A14" s="4" t="s">
        <v>122</v>
      </c>
      <c r="B14" s="5" t="n">
        <v>-5640</v>
      </c>
      <c r="C14" s="5" t="n">
        <v>-3212</v>
      </c>
      <c r="D14" s="5" t="n">
        <v>-16543</v>
      </c>
      <c r="E14" s="5" t="n">
        <v>-10314</v>
      </c>
    </row>
    <row r="15" spans="1:5">
      <c r="A15" s="4" t="s">
        <v>123</v>
      </c>
      <c r="B15" s="5" t="n">
        <v>-235813</v>
      </c>
      <c r="C15" s="5" t="n">
        <v>-207390</v>
      </c>
      <c r="D15" s="5" t="n">
        <v>-674112</v>
      </c>
      <c r="E15" s="5" t="n">
        <v>-425836</v>
      </c>
    </row>
    <row r="16" spans="1:5">
      <c r="A16" s="4" t="s">
        <v>124</v>
      </c>
      <c r="B16" s="5" t="n">
        <v>4858</v>
      </c>
      <c r="C16" s="5" t="n">
        <v>2423</v>
      </c>
      <c r="D16" s="5" t="n">
        <v>13423</v>
      </c>
      <c r="E16" s="5" t="n">
        <v>1005</v>
      </c>
    </row>
    <row r="17" spans="1:5">
      <c r="A17" s="4" t="s">
        <v>125</v>
      </c>
      <c r="B17" s="6" t="n">
        <v>-240671</v>
      </c>
      <c r="C17" s="6" t="n">
        <v>-209813</v>
      </c>
      <c r="D17" s="6" t="n">
        <v>-687535</v>
      </c>
      <c r="E17" s="6" t="n">
        <v>-426841</v>
      </c>
    </row>
    <row r="18" spans="1:5">
      <c r="A18" s="4" t="s">
        <v>126</v>
      </c>
      <c r="B18" s="8" t="n">
        <v>-1.23</v>
      </c>
      <c r="C18" s="8" t="n">
        <v>-1.15</v>
      </c>
      <c r="D18" s="8" t="n">
        <v>-3.56</v>
      </c>
      <c r="E18" s="8" t="n">
        <v>-2.38</v>
      </c>
    </row>
    <row r="19" spans="1:5">
      <c r="A19" s="4" t="s">
        <v>127</v>
      </c>
      <c r="B19" s="5" t="n">
        <v>196366</v>
      </c>
      <c r="C19" s="5" t="n">
        <v>182963</v>
      </c>
      <c r="D19" s="5" t="n">
        <v>192896</v>
      </c>
      <c r="E19" s="5" t="n">
        <v>179235</v>
      </c>
    </row>
    <row r="20" spans="1:5">
      <c r="A20" s="4" t="s">
        <v>128</v>
      </c>
    </row>
    <row r="21" spans="1:5">
      <c r="A21" s="3" t="s">
        <v>111</v>
      </c>
    </row>
    <row r="22" spans="1:5">
      <c r="A22" s="4" t="s">
        <v>112</v>
      </c>
      <c r="B22" s="6" t="n">
        <v>180756</v>
      </c>
      <c r="C22" s="6" t="n">
        <v>184794</v>
      </c>
      <c r="D22" s="6" t="n">
        <v>586747</v>
      </c>
      <c r="E22" s="6" t="n">
        <v>646072</v>
      </c>
    </row>
    <row r="23" spans="1:5">
      <c r="A23" s="3" t="s">
        <v>113</v>
      </c>
    </row>
    <row r="24" spans="1:5">
      <c r="A24" s="4" t="s">
        <v>114</v>
      </c>
      <c r="B24" s="5" t="n">
        <v>15990</v>
      </c>
      <c r="C24" s="5" t="n">
        <v>29528</v>
      </c>
      <c r="D24" s="5" t="n">
        <v>57899</v>
      </c>
      <c r="E24" s="5" t="n">
        <v>114755</v>
      </c>
    </row>
    <row r="25" spans="1:5">
      <c r="A25" s="4" t="s">
        <v>129</v>
      </c>
    </row>
    <row r="26" spans="1:5">
      <c r="A26" s="3" t="s">
        <v>111</v>
      </c>
    </row>
    <row r="27" spans="1:5">
      <c r="A27" s="4" t="s">
        <v>112</v>
      </c>
      <c r="B27" s="5" t="n">
        <v>137517</v>
      </c>
      <c r="C27" s="5" t="n">
        <v>102830</v>
      </c>
      <c r="D27" s="5" t="n">
        <v>393061</v>
      </c>
      <c r="E27" s="5" t="n">
        <v>290195</v>
      </c>
    </row>
    <row r="28" spans="1:5">
      <c r="A28" s="3" t="s">
        <v>113</v>
      </c>
    </row>
    <row r="29" spans="1:5">
      <c r="A29" s="4" t="s">
        <v>114</v>
      </c>
      <c r="B29" s="6" t="n">
        <v>56304</v>
      </c>
      <c r="C29" s="6" t="n">
        <v>45549</v>
      </c>
      <c r="D29" s="6" t="n">
        <v>161819</v>
      </c>
      <c r="E29" s="6" t="n">
        <v>12041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38</v>
      </c>
      <c r="B1" s="2" t="s">
        <v>439</v>
      </c>
    </row>
    <row r="2" spans="1:2">
      <c r="A2" s="3" t="s">
        <v>440</v>
      </c>
    </row>
    <row r="3" spans="1:2">
      <c r="A3" s="4" t="s">
        <v>441</v>
      </c>
      <c r="B3" s="6" t="n">
        <v>4345</v>
      </c>
    </row>
    <row r="4" spans="1:2">
      <c r="A4" s="4" t="s">
        <v>442</v>
      </c>
      <c r="B4" s="5" t="n">
        <v>17380</v>
      </c>
    </row>
    <row r="5" spans="1:2">
      <c r="A5" s="4" t="s">
        <v>443</v>
      </c>
      <c r="B5" s="5" t="n">
        <v>16183</v>
      </c>
    </row>
    <row r="6" spans="1:2">
      <c r="A6" s="4" t="s">
        <v>444</v>
      </c>
      <c r="B6" s="5" t="n">
        <v>10856</v>
      </c>
    </row>
    <row r="7" spans="1:2">
      <c r="A7" s="4" t="s">
        <v>445</v>
      </c>
      <c r="B7" s="5" t="n">
        <v>3210</v>
      </c>
    </row>
    <row r="8" spans="1:2">
      <c r="A8" s="4" t="s">
        <v>446</v>
      </c>
      <c r="B8" s="5" t="n">
        <v>1764</v>
      </c>
    </row>
    <row r="9" spans="1:2">
      <c r="A9" s="4" t="s">
        <v>136</v>
      </c>
      <c r="B9" s="6" t="n">
        <v>5373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60</v>
      </c>
    </row>
    <row r="2" spans="1:3">
      <c r="A2" s="3" t="s">
        <v>448</v>
      </c>
    </row>
    <row r="3" spans="1:3">
      <c r="A3" s="4" t="s">
        <v>449</v>
      </c>
      <c r="B3" s="6" t="n">
        <v>28603</v>
      </c>
      <c r="C3" s="6" t="n">
        <v>31703</v>
      </c>
    </row>
    <row r="4" spans="1:3">
      <c r="A4" s="4" t="s">
        <v>450</v>
      </c>
      <c r="B4" s="5" t="n">
        <v>21424</v>
      </c>
      <c r="C4" s="5" t="n">
        <v>15475</v>
      </c>
    </row>
    <row r="5" spans="1:3">
      <c r="A5" s="4" t="s">
        <v>451</v>
      </c>
      <c r="B5" s="5" t="n">
        <v>9490</v>
      </c>
      <c r="C5" s="5" t="n">
        <v>8504</v>
      </c>
    </row>
    <row r="6" spans="1:3">
      <c r="A6" s="4" t="s">
        <v>452</v>
      </c>
      <c r="B6" s="5" t="n">
        <v>6608</v>
      </c>
      <c r="C6" s="5" t="n">
        <v>20778</v>
      </c>
    </row>
    <row r="7" spans="1:3">
      <c r="A7" s="4" t="s">
        <v>453</v>
      </c>
      <c r="B7" s="5" t="n">
        <v>3435</v>
      </c>
      <c r="C7" s="5" t="n">
        <v>11413</v>
      </c>
    </row>
    <row r="8" spans="1:3">
      <c r="A8" s="4" t="s">
        <v>179</v>
      </c>
      <c r="B8" s="5" t="n">
        <v>16081</v>
      </c>
      <c r="C8" s="5" t="n">
        <v>11931</v>
      </c>
    </row>
    <row r="9" spans="1:3">
      <c r="A9" s="4" t="s">
        <v>454</v>
      </c>
      <c r="B9" s="6" t="n">
        <v>85641</v>
      </c>
      <c r="C9" s="6" t="n">
        <v>9980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455</v>
      </c>
      <c r="B1" s="2" t="s">
        <v>456</v>
      </c>
      <c r="C1" s="2" t="s">
        <v>109</v>
      </c>
      <c r="E1" s="2" t="s">
        <v>1</v>
      </c>
    </row>
    <row r="2" spans="1:7">
      <c r="B2" s="2" t="s">
        <v>457</v>
      </c>
      <c r="C2" s="2" t="s">
        <v>2</v>
      </c>
      <c r="D2" s="2" t="s">
        <v>110</v>
      </c>
      <c r="E2" s="2" t="s">
        <v>2</v>
      </c>
      <c r="F2" s="2" t="s">
        <v>110</v>
      </c>
      <c r="G2" s="2" t="s">
        <v>60</v>
      </c>
    </row>
    <row r="3" spans="1:7">
      <c r="A3" s="3" t="s">
        <v>458</v>
      </c>
    </row>
    <row r="4" spans="1:7">
      <c r="A4" s="4" t="s">
        <v>459</v>
      </c>
      <c r="B4" s="6" t="n">
        <v>-143200</v>
      </c>
    </row>
    <row r="5" spans="1:7">
      <c r="A5" s="4" t="s">
        <v>460</v>
      </c>
      <c r="B5" s="5" t="n">
        <v>88000</v>
      </c>
    </row>
    <row r="6" spans="1:7">
      <c r="A6" s="4" t="s">
        <v>397</v>
      </c>
    </row>
    <row r="7" spans="1:7">
      <c r="A7" s="3" t="s">
        <v>458</v>
      </c>
    </row>
    <row r="8" spans="1:7">
      <c r="A8" s="4" t="s">
        <v>461</v>
      </c>
      <c r="B8" s="5" t="n">
        <v>575000</v>
      </c>
      <c r="C8" s="6" t="n">
        <v>575000</v>
      </c>
      <c r="E8" s="6" t="n">
        <v>575000</v>
      </c>
      <c r="G8" s="6" t="n">
        <v>575000</v>
      </c>
    </row>
    <row r="9" spans="1:7">
      <c r="A9" s="4" t="s">
        <v>462</v>
      </c>
      <c r="B9" s="5" t="n">
        <v>-10781</v>
      </c>
    </row>
    <row r="10" spans="1:7">
      <c r="A10" s="4" t="s">
        <v>459</v>
      </c>
      <c r="B10" s="5" t="n">
        <v>-143175</v>
      </c>
    </row>
    <row r="11" spans="1:7">
      <c r="A11" s="4" t="s">
        <v>460</v>
      </c>
      <c r="B11" s="5" t="n">
        <v>87975</v>
      </c>
    </row>
    <row r="12" spans="1:7">
      <c r="A12" s="4" t="s">
        <v>463</v>
      </c>
      <c r="B12" s="5" t="n">
        <v>707</v>
      </c>
    </row>
    <row r="13" spans="1:7">
      <c r="A13" s="4" t="s">
        <v>464</v>
      </c>
      <c r="C13" s="6" t="n">
        <v>-417</v>
      </c>
      <c r="D13" s="6" t="n">
        <v>-390</v>
      </c>
      <c r="E13" s="6" t="n">
        <v>-1231</v>
      </c>
      <c r="F13" s="6" t="n">
        <v>-1152</v>
      </c>
    </row>
    <row r="14" spans="1:7">
      <c r="A14" s="4" t="s">
        <v>465</v>
      </c>
      <c r="B14" s="6" t="n">
        <v>508312</v>
      </c>
    </row>
  </sheetData>
  <mergeCells count="3">
    <mergeCell ref="A1:A2"/>
    <mergeCell ref="C1:D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40"/>
    <col customWidth="1" max="3" min="3" width="37"/>
  </cols>
  <sheetData>
    <row r="1" spans="1:3">
      <c r="A1" s="1" t="s">
        <v>466</v>
      </c>
      <c r="B1" s="2" t="s">
        <v>456</v>
      </c>
      <c r="C1" s="2" t="s">
        <v>1</v>
      </c>
    </row>
    <row r="2" spans="1:3">
      <c r="B2" s="2" t="s">
        <v>467</v>
      </c>
      <c r="C2" s="2" t="s">
        <v>468</v>
      </c>
    </row>
    <row r="3" spans="1:3">
      <c r="A3" s="3" t="s">
        <v>458</v>
      </c>
    </row>
    <row r="4" spans="1:3">
      <c r="A4" s="4" t="s">
        <v>469</v>
      </c>
      <c r="B4" s="9" t="n">
        <v>11.8</v>
      </c>
    </row>
    <row r="5" spans="1:3">
      <c r="A5" s="4" t="s">
        <v>459</v>
      </c>
      <c r="B5" s="6" t="n">
        <v>143200000</v>
      </c>
    </row>
    <row r="6" spans="1:3">
      <c r="A6" s="4" t="s">
        <v>470</v>
      </c>
      <c r="B6" s="8" t="n">
        <v>73.45999999999999</v>
      </c>
    </row>
    <row r="7" spans="1:3">
      <c r="A7" s="4" t="s">
        <v>460</v>
      </c>
      <c r="B7" s="6" t="n">
        <v>88000000</v>
      </c>
    </row>
    <row r="8" spans="1:3">
      <c r="A8" s="4" t="s">
        <v>471</v>
      </c>
      <c r="B8" s="6" t="n">
        <v>-55200000</v>
      </c>
    </row>
    <row r="9" spans="1:3">
      <c r="A9" s="4" t="s">
        <v>472</v>
      </c>
      <c r="C9" s="9" t="n">
        <v>3.9</v>
      </c>
    </row>
    <row r="10" spans="1:3">
      <c r="A10" s="4" t="s">
        <v>473</v>
      </c>
      <c r="C10" s="8" t="n">
        <v>73.45999999999999</v>
      </c>
    </row>
    <row r="11" spans="1:3">
      <c r="A11" s="4" t="s">
        <v>474</v>
      </c>
      <c r="C11" s="9" t="n">
        <v>4.9</v>
      </c>
    </row>
    <row r="12" spans="1:3">
      <c r="A12" s="4" t="s">
        <v>475</v>
      </c>
      <c r="C12" s="9" t="n">
        <v>1.4</v>
      </c>
    </row>
    <row r="13" spans="1:3">
      <c r="A13" s="4" t="s">
        <v>476</v>
      </c>
      <c r="C13" s="8" t="n">
        <v>83.45999999999999</v>
      </c>
    </row>
    <row r="14" spans="1:3">
      <c r="A14" s="4" t="s">
        <v>56</v>
      </c>
    </row>
    <row r="15" spans="1:3">
      <c r="A15" s="3" t="s">
        <v>458</v>
      </c>
    </row>
    <row r="16" spans="1:3">
      <c r="A16" s="4" t="s">
        <v>477</v>
      </c>
      <c r="C16" s="8" t="n">
        <v>20.49</v>
      </c>
    </row>
    <row r="17" spans="1:3">
      <c r="A17" s="4" t="s">
        <v>397</v>
      </c>
    </row>
    <row r="18" spans="1:3">
      <c r="A18" s="3" t="s">
        <v>458</v>
      </c>
    </row>
    <row r="19" spans="1:3">
      <c r="A19" s="4" t="s">
        <v>478</v>
      </c>
      <c r="B19" s="4" t="s">
        <v>479</v>
      </c>
    </row>
    <row r="20" spans="1:3">
      <c r="A20" s="4" t="s">
        <v>480</v>
      </c>
      <c r="B20" s="6" t="n">
        <v>575000000</v>
      </c>
    </row>
    <row r="21" spans="1:3">
      <c r="A21" s="4" t="s">
        <v>481</v>
      </c>
      <c r="B21" s="6" t="n">
        <v>75000000</v>
      </c>
    </row>
    <row r="22" spans="1:3">
      <c r="A22" s="4" t="s">
        <v>482</v>
      </c>
      <c r="B22" s="10" t="n">
        <v>20.4705</v>
      </c>
    </row>
    <row r="23" spans="1:3">
      <c r="A23" s="4" t="s">
        <v>483</v>
      </c>
      <c r="B23" s="8" t="n">
        <v>48.85</v>
      </c>
    </row>
    <row r="24" spans="1:3">
      <c r="A24" s="4" t="s">
        <v>484</v>
      </c>
      <c r="B24" s="5" t="n">
        <v>20</v>
      </c>
    </row>
    <row r="25" spans="1:3">
      <c r="A25" s="4" t="s">
        <v>485</v>
      </c>
      <c r="B25" s="5" t="n">
        <v>30</v>
      </c>
    </row>
    <row r="26" spans="1:3">
      <c r="A26" s="4" t="s">
        <v>486</v>
      </c>
      <c r="B26" s="4" t="s">
        <v>487</v>
      </c>
    </row>
    <row r="27" spans="1:3">
      <c r="A27" s="4" t="s">
        <v>488</v>
      </c>
      <c r="B27" s="4" t="s">
        <v>489</v>
      </c>
    </row>
    <row r="28" spans="1:3">
      <c r="A28" s="4" t="s">
        <v>490</v>
      </c>
      <c r="B28" s="6" t="n">
        <v>423400000</v>
      </c>
    </row>
    <row r="29" spans="1:3">
      <c r="A29" s="4" t="s">
        <v>491</v>
      </c>
      <c r="B29" s="5" t="n">
        <v>151600000</v>
      </c>
    </row>
    <row r="30" spans="1:3">
      <c r="A30" s="4" t="s">
        <v>492</v>
      </c>
      <c r="B30" s="5" t="n">
        <v>11500000</v>
      </c>
    </row>
    <row r="31" spans="1:3">
      <c r="A31" s="4" t="s">
        <v>493</v>
      </c>
      <c r="B31" s="5" t="n">
        <v>10781000</v>
      </c>
    </row>
    <row r="32" spans="1:3">
      <c r="A32" s="4" t="s">
        <v>463</v>
      </c>
      <c r="B32" s="5" t="n">
        <v>707000</v>
      </c>
    </row>
    <row r="33" spans="1:3">
      <c r="A33" s="4" t="s">
        <v>494</v>
      </c>
      <c r="B33" s="5" t="n">
        <v>8500000</v>
      </c>
    </row>
    <row r="34" spans="1:3">
      <c r="A34" s="4" t="s">
        <v>495</v>
      </c>
      <c r="B34" s="5" t="n">
        <v>3000000</v>
      </c>
      <c r="C34" s="6" t="n">
        <v>3000000</v>
      </c>
    </row>
    <row r="35" spans="1:3">
      <c r="A35" s="4" t="s">
        <v>496</v>
      </c>
      <c r="C35" s="4" t="s">
        <v>497</v>
      </c>
    </row>
    <row r="36" spans="1:3">
      <c r="A36" s="4" t="s">
        <v>459</v>
      </c>
      <c r="B36" s="5" t="n">
        <v>143175000</v>
      </c>
    </row>
    <row r="37" spans="1:3">
      <c r="A37" s="4" t="s">
        <v>460</v>
      </c>
      <c r="B37" s="6" t="n">
        <v>87975000</v>
      </c>
    </row>
    <row r="38" spans="1:3">
      <c r="A38" s="4" t="s">
        <v>498</v>
      </c>
    </row>
    <row r="39" spans="1:3">
      <c r="A39" s="3" t="s">
        <v>458</v>
      </c>
    </row>
    <row r="40" spans="1:3">
      <c r="A40" s="4" t="s">
        <v>486</v>
      </c>
      <c r="B40" s="4" t="s">
        <v>4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0</v>
      </c>
      <c r="B1" s="2" t="s">
        <v>2</v>
      </c>
      <c r="C1" s="2" t="s">
        <v>60</v>
      </c>
      <c r="D1" s="2" t="s">
        <v>457</v>
      </c>
    </row>
    <row r="2" spans="1:4">
      <c r="A2" s="3" t="s">
        <v>458</v>
      </c>
    </row>
    <row r="3" spans="1:4">
      <c r="A3" s="4" t="s">
        <v>85</v>
      </c>
      <c r="B3" s="6" t="n">
        <v>482200</v>
      </c>
      <c r="C3" s="6" t="n">
        <v>458910</v>
      </c>
    </row>
    <row r="4" spans="1:4">
      <c r="A4" s="4" t="s">
        <v>397</v>
      </c>
    </row>
    <row r="5" spans="1:4">
      <c r="A5" s="3" t="s">
        <v>458</v>
      </c>
    </row>
    <row r="6" spans="1:4">
      <c r="A6" s="4" t="s">
        <v>461</v>
      </c>
      <c r="B6" s="5" t="n">
        <v>575000</v>
      </c>
      <c r="C6" s="5" t="n">
        <v>575000</v>
      </c>
      <c r="D6" s="6" t="n">
        <v>575000</v>
      </c>
    </row>
    <row r="7" spans="1:4">
      <c r="A7" s="4" t="s">
        <v>399</v>
      </c>
      <c r="B7" s="5" t="n">
        <v>-87897</v>
      </c>
      <c r="C7" s="5" t="n">
        <v>-109956</v>
      </c>
    </row>
    <row r="8" spans="1:4">
      <c r="A8" s="4" t="s">
        <v>400</v>
      </c>
      <c r="B8" s="5" t="n">
        <v>-4903</v>
      </c>
      <c r="C8" s="5" t="n">
        <v>-6134</v>
      </c>
    </row>
    <row r="9" spans="1:4">
      <c r="A9" s="4" t="s">
        <v>501</v>
      </c>
      <c r="B9" s="6" t="n">
        <v>148598</v>
      </c>
      <c r="C9" s="6" t="n">
        <v>148598</v>
      </c>
    </row>
    <row r="10" spans="1:4">
      <c r="A10" s="4" t="s">
        <v>502</v>
      </c>
      <c r="B10" s="4" t="s">
        <v>503</v>
      </c>
    </row>
    <row r="11" spans="1:4">
      <c r="A11" s="4" t="s">
        <v>504</v>
      </c>
      <c r="B11" s="6" t="n">
        <v>-3000</v>
      </c>
      <c r="D11" s="6" t="n">
        <v>-3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5</v>
      </c>
      <c r="B1" s="2" t="s">
        <v>109</v>
      </c>
      <c r="D1" s="2" t="s">
        <v>1</v>
      </c>
    </row>
    <row r="2" spans="1:5">
      <c r="B2" s="2" t="s">
        <v>2</v>
      </c>
      <c r="C2" s="2" t="s">
        <v>110</v>
      </c>
      <c r="D2" s="2" t="s">
        <v>2</v>
      </c>
      <c r="E2" s="2" t="s">
        <v>110</v>
      </c>
    </row>
    <row r="3" spans="1:5">
      <c r="A3" s="3" t="s">
        <v>458</v>
      </c>
    </row>
    <row r="4" spans="1:5">
      <c r="A4" s="4" t="s">
        <v>506</v>
      </c>
      <c r="B4" s="6" t="n">
        <v>7475</v>
      </c>
      <c r="C4" s="6" t="n">
        <v>6997</v>
      </c>
      <c r="D4" s="6" t="n">
        <v>22059</v>
      </c>
      <c r="E4" s="6" t="n">
        <v>20650</v>
      </c>
    </row>
    <row r="5" spans="1:5">
      <c r="A5" s="4" t="s">
        <v>507</v>
      </c>
      <c r="B5" s="5" t="n">
        <v>417</v>
      </c>
      <c r="C5" s="5" t="n">
        <v>390</v>
      </c>
      <c r="D5" s="5" t="n">
        <v>1231</v>
      </c>
      <c r="E5" s="5" t="n">
        <v>1152</v>
      </c>
    </row>
    <row r="6" spans="1:5">
      <c r="A6" s="4" t="s">
        <v>508</v>
      </c>
      <c r="B6" s="6" t="n">
        <v>7892</v>
      </c>
      <c r="C6" s="6" t="n">
        <v>7387</v>
      </c>
      <c r="D6" s="6" t="n">
        <v>23290</v>
      </c>
      <c r="E6" s="6" t="n">
        <v>2180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5"/>
    <col customWidth="1" max="6" min="6" width="14"/>
  </cols>
  <sheetData>
    <row r="1" spans="1:6">
      <c r="A1" s="1" t="s">
        <v>509</v>
      </c>
      <c r="B1" s="2" t="s">
        <v>109</v>
      </c>
      <c r="E1" s="2" t="s">
        <v>1</v>
      </c>
    </row>
    <row r="2" spans="1:6">
      <c r="B2" s="2" t="s">
        <v>2</v>
      </c>
      <c r="C2" s="2" t="s">
        <v>355</v>
      </c>
      <c r="D2" s="2" t="s">
        <v>110</v>
      </c>
      <c r="E2" s="2" t="s">
        <v>2</v>
      </c>
      <c r="F2" s="2" t="s">
        <v>110</v>
      </c>
    </row>
    <row r="3" spans="1:6">
      <c r="A3" s="3" t="s">
        <v>510</v>
      </c>
    </row>
    <row r="4" spans="1:6">
      <c r="A4" s="4" t="s">
        <v>511</v>
      </c>
      <c r="B4" s="6" t="n">
        <v>10000</v>
      </c>
      <c r="E4" s="6" t="n">
        <v>28900</v>
      </c>
    </row>
    <row r="5" spans="1:6">
      <c r="A5" s="4" t="s">
        <v>512</v>
      </c>
      <c r="D5" s="6" t="n">
        <v>9400</v>
      </c>
      <c r="F5" s="6" t="n">
        <v>25000</v>
      </c>
    </row>
    <row r="6" spans="1:6">
      <c r="A6" s="4" t="s">
        <v>513</v>
      </c>
      <c r="C6" s="6" t="n">
        <v>3000</v>
      </c>
      <c r="E6" s="5" t="n">
        <v>3002</v>
      </c>
      <c r="F6" s="6" t="n">
        <v>0</v>
      </c>
    </row>
    <row r="7" spans="1:6">
      <c r="A7" s="4" t="s">
        <v>514</v>
      </c>
      <c r="C7" s="5" t="n">
        <v>1800</v>
      </c>
    </row>
    <row r="8" spans="1:6">
      <c r="A8" s="4" t="s">
        <v>420</v>
      </c>
      <c r="C8" s="6" t="n">
        <v>1200</v>
      </c>
    </row>
    <row r="9" spans="1:6">
      <c r="A9" s="4" t="s">
        <v>515</v>
      </c>
      <c r="B9" s="6" t="n">
        <v>3500</v>
      </c>
      <c r="E9" s="6" t="n">
        <v>3500</v>
      </c>
    </row>
    <row r="10" spans="1:6">
      <c r="A10" s="4" t="s">
        <v>344</v>
      </c>
    </row>
    <row r="11" spans="1:6">
      <c r="A11" s="3" t="s">
        <v>510</v>
      </c>
    </row>
    <row r="12" spans="1:6">
      <c r="A12" s="4" t="s">
        <v>516</v>
      </c>
      <c r="E12" s="4" t="s">
        <v>346</v>
      </c>
    </row>
    <row r="13" spans="1:6">
      <c r="A13" s="4" t="s">
        <v>517</v>
      </c>
      <c r="B13" s="4" t="s">
        <v>518</v>
      </c>
      <c r="E13" s="4" t="s">
        <v>518</v>
      </c>
    </row>
    <row r="14" spans="1:6">
      <c r="A14" s="4" t="s">
        <v>347</v>
      </c>
    </row>
    <row r="15" spans="1:6">
      <c r="A15" s="3" t="s">
        <v>510</v>
      </c>
    </row>
    <row r="16" spans="1:6">
      <c r="A16" s="4" t="s">
        <v>516</v>
      </c>
      <c r="E16" s="4" t="s">
        <v>519</v>
      </c>
    </row>
    <row r="17" spans="1:6">
      <c r="A17" s="4" t="s">
        <v>517</v>
      </c>
      <c r="B17" s="4" t="s">
        <v>348</v>
      </c>
      <c r="E17" s="4" t="s">
        <v>348</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s>
  <sheetData>
    <row r="1" spans="1:4">
      <c r="A1" s="1" t="s">
        <v>520</v>
      </c>
      <c r="C1" s="2" t="s">
        <v>2</v>
      </c>
      <c r="D1" s="2" t="s">
        <v>60</v>
      </c>
    </row>
    <row r="2" spans="1:4">
      <c r="A2" s="3" t="s">
        <v>227</v>
      </c>
    </row>
    <row r="3" spans="1:4">
      <c r="A3" s="4" t="s">
        <v>521</v>
      </c>
      <c r="C3" s="6" t="n">
        <v>154689</v>
      </c>
    </row>
    <row r="4" spans="1:4">
      <c r="A4" s="4" t="s">
        <v>434</v>
      </c>
      <c r="C4" s="5" t="n">
        <v>-22170</v>
      </c>
    </row>
    <row r="5" spans="1:4">
      <c r="A5" s="4" t="s">
        <v>522</v>
      </c>
      <c r="B5" s="4" t="s">
        <v>70</v>
      </c>
      <c r="C5" s="5" t="n">
        <v>132519</v>
      </c>
      <c r="D5" s="6" t="n">
        <v>0</v>
      </c>
    </row>
    <row r="6" spans="1:4">
      <c r="A6" s="4" t="s">
        <v>81</v>
      </c>
      <c r="B6" s="4" t="s">
        <v>70</v>
      </c>
      <c r="C6" s="5" t="n">
        <v>34371</v>
      </c>
      <c r="D6" s="5" t="n">
        <v>0</v>
      </c>
    </row>
    <row r="7" spans="1:4">
      <c r="A7" s="4" t="s">
        <v>84</v>
      </c>
      <c r="B7" s="4" t="s">
        <v>70</v>
      </c>
      <c r="C7" s="5" t="n">
        <v>123470</v>
      </c>
      <c r="D7" s="6" t="n">
        <v>0</v>
      </c>
    </row>
    <row r="8" spans="1:4">
      <c r="A8" s="4" t="s">
        <v>523</v>
      </c>
      <c r="C8" s="6" t="n">
        <v>157841</v>
      </c>
    </row>
    <row r="9" spans="1:4">
      <c r="A9" s="4" t="s">
        <v>524</v>
      </c>
      <c r="C9" s="4" t="s">
        <v>525</v>
      </c>
    </row>
    <row r="10" spans="1:4">
      <c r="A10" s="4" t="s">
        <v>526</v>
      </c>
      <c r="C10" s="4" t="s">
        <v>527</v>
      </c>
    </row>
    <row r="11" spans="1:4"/>
    <row r="12" spans="1:4">
      <c r="A12" s="4" t="s">
        <v>70</v>
      </c>
      <c r="B12" s="4" t="s">
        <v>99</v>
      </c>
    </row>
  </sheetData>
  <mergeCells count="3">
    <mergeCell ref="A1:B1"/>
    <mergeCell ref="A11:C11"/>
    <mergeCell ref="B12:C1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28</v>
      </c>
      <c r="B1" s="2" t="s">
        <v>1</v>
      </c>
    </row>
    <row r="2" spans="1:2">
      <c r="B2" s="2" t="s">
        <v>439</v>
      </c>
    </row>
    <row r="3" spans="1:2">
      <c r="A3" s="3" t="s">
        <v>227</v>
      </c>
    </row>
    <row r="4" spans="1:2">
      <c r="A4" s="4" t="s">
        <v>529</v>
      </c>
      <c r="B4" s="6" t="n">
        <v>30593</v>
      </c>
    </row>
    <row r="5" spans="1:2">
      <c r="A5" s="4" t="s">
        <v>530</v>
      </c>
      <c r="B5" s="6" t="n">
        <v>4188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s>
  <sheetData>
    <row r="1" spans="1:4">
      <c r="A1" s="1" t="s">
        <v>531</v>
      </c>
      <c r="C1" s="2" t="s">
        <v>2</v>
      </c>
      <c r="D1" s="2" t="s">
        <v>60</v>
      </c>
    </row>
    <row r="2" spans="1:4">
      <c r="A2" s="3" t="s">
        <v>227</v>
      </c>
    </row>
    <row r="3" spans="1:4">
      <c r="A3" s="4" t="s">
        <v>52</v>
      </c>
      <c r="C3" s="6" t="n">
        <v>9713</v>
      </c>
    </row>
    <row r="4" spans="1:4">
      <c r="A4" s="4" t="s">
        <v>442</v>
      </c>
      <c r="C4" s="5" t="n">
        <v>44225</v>
      </c>
    </row>
    <row r="5" spans="1:4">
      <c r="A5" s="4" t="s">
        <v>443</v>
      </c>
      <c r="C5" s="5" t="n">
        <v>43801</v>
      </c>
    </row>
    <row r="6" spans="1:4">
      <c r="A6" s="4" t="s">
        <v>444</v>
      </c>
      <c r="C6" s="5" t="n">
        <v>41987</v>
      </c>
    </row>
    <row r="7" spans="1:4">
      <c r="A7" s="4" t="s">
        <v>445</v>
      </c>
      <c r="C7" s="5" t="n">
        <v>29952</v>
      </c>
    </row>
    <row r="8" spans="1:4">
      <c r="A8" s="4" t="s">
        <v>446</v>
      </c>
      <c r="C8" s="5" t="n">
        <v>7931</v>
      </c>
    </row>
    <row r="9" spans="1:4">
      <c r="A9" s="4" t="s">
        <v>532</v>
      </c>
      <c r="C9" s="5" t="n">
        <v>177609</v>
      </c>
    </row>
    <row r="10" spans="1:4">
      <c r="A10" s="4" t="s">
        <v>533</v>
      </c>
      <c r="C10" s="5" t="n">
        <v>-19768</v>
      </c>
    </row>
    <row r="11" spans="1:4">
      <c r="A11" s="4" t="s">
        <v>523</v>
      </c>
      <c r="C11" s="5" t="n">
        <v>157841</v>
      </c>
    </row>
    <row r="12" spans="1:4">
      <c r="A12" s="4" t="s">
        <v>534</v>
      </c>
      <c r="B12" s="4" t="s">
        <v>70</v>
      </c>
      <c r="C12" s="5" t="n">
        <v>-34371</v>
      </c>
      <c r="D12" s="6" t="n">
        <v>0</v>
      </c>
    </row>
    <row r="13" spans="1:4">
      <c r="A13" s="4" t="s">
        <v>535</v>
      </c>
      <c r="B13" s="4" t="s">
        <v>70</v>
      </c>
      <c r="C13" s="6" t="n">
        <v>123470</v>
      </c>
      <c r="D13" s="6" t="n">
        <v>0</v>
      </c>
    </row>
    <row r="14" spans="1:4"/>
    <row r="15" spans="1:4">
      <c r="A15" s="4" t="s">
        <v>70</v>
      </c>
      <c r="B15" s="4" t="s">
        <v>99</v>
      </c>
    </row>
  </sheetData>
  <mergeCells count="3">
    <mergeCell ref="A1:B1"/>
    <mergeCell ref="A14:C14"/>
    <mergeCell ref="B15:C1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0</v>
      </c>
      <c r="B1" s="2" t="s">
        <v>109</v>
      </c>
      <c r="D1" s="2" t="s">
        <v>1</v>
      </c>
    </row>
    <row r="2" spans="1:5">
      <c r="B2" s="2" t="s">
        <v>2</v>
      </c>
      <c r="C2" s="2" t="s">
        <v>110</v>
      </c>
      <c r="D2" s="2" t="s">
        <v>2</v>
      </c>
      <c r="E2" s="2" t="s">
        <v>110</v>
      </c>
    </row>
    <row r="3" spans="1:5">
      <c r="A3" s="3" t="s">
        <v>131</v>
      </c>
    </row>
    <row r="4" spans="1:5">
      <c r="A4" s="4" t="s">
        <v>125</v>
      </c>
      <c r="B4" s="6" t="n">
        <v>-240671</v>
      </c>
      <c r="C4" s="6" t="n">
        <v>-209813</v>
      </c>
      <c r="D4" s="6" t="n">
        <v>-687535</v>
      </c>
      <c r="E4" s="6" t="n">
        <v>-426841</v>
      </c>
    </row>
    <row r="5" spans="1:5">
      <c r="A5" s="3" t="s">
        <v>132</v>
      </c>
    </row>
    <row r="6" spans="1:5">
      <c r="A6" s="4" t="s">
        <v>133</v>
      </c>
      <c r="B6" s="5" t="n">
        <v>487</v>
      </c>
      <c r="C6" s="5" t="n">
        <v>478</v>
      </c>
      <c r="D6" s="5" t="n">
        <v>956</v>
      </c>
      <c r="E6" s="5" t="n">
        <v>1331</v>
      </c>
    </row>
    <row r="7" spans="1:5">
      <c r="A7" s="4" t="s">
        <v>134</v>
      </c>
      <c r="B7" s="6" t="n">
        <v>-240184</v>
      </c>
      <c r="C7" s="6" t="n">
        <v>-209335</v>
      </c>
      <c r="D7" s="6" t="n">
        <v>-686579</v>
      </c>
      <c r="E7" s="6" t="n">
        <v>-42551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21"/>
  </cols>
  <sheetData>
    <row r="1" spans="1:2">
      <c r="A1" s="1" t="s">
        <v>536</v>
      </c>
      <c r="B1" s="2" t="s">
        <v>537</v>
      </c>
    </row>
    <row r="2" spans="1:2">
      <c r="A2" s="3" t="s">
        <v>227</v>
      </c>
    </row>
    <row r="3" spans="1:2">
      <c r="A3" s="4" t="s">
        <v>52</v>
      </c>
      <c r="B3" s="6" t="n">
        <v>39540</v>
      </c>
    </row>
    <row r="4" spans="1:2">
      <c r="A4" s="4" t="s">
        <v>442</v>
      </c>
      <c r="B4" s="5" t="n">
        <v>41909</v>
      </c>
    </row>
    <row r="5" spans="1:2">
      <c r="A5" s="4" t="s">
        <v>443</v>
      </c>
      <c r="B5" s="5" t="n">
        <v>41332</v>
      </c>
    </row>
    <row r="6" spans="1:2">
      <c r="A6" s="4" t="s">
        <v>444</v>
      </c>
      <c r="B6" s="5" t="n">
        <v>40695</v>
      </c>
    </row>
    <row r="7" spans="1:2">
      <c r="A7" s="4" t="s">
        <v>445</v>
      </c>
      <c r="B7" s="5" t="n">
        <v>30240</v>
      </c>
    </row>
    <row r="8" spans="1:2">
      <c r="A8" s="4" t="s">
        <v>446</v>
      </c>
      <c r="B8" s="5" t="n">
        <v>3511</v>
      </c>
    </row>
    <row r="9" spans="1:2">
      <c r="A9" s="4" t="s">
        <v>136</v>
      </c>
      <c r="B9" s="6" t="n">
        <v>19722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21"/>
  </cols>
  <sheetData>
    <row r="1" spans="1:2">
      <c r="A1" s="1" t="s">
        <v>538</v>
      </c>
      <c r="B1" s="2" t="s">
        <v>439</v>
      </c>
    </row>
    <row r="2" spans="1:2">
      <c r="A2" s="4" t="s">
        <v>539</v>
      </c>
    </row>
    <row r="3" spans="1:2">
      <c r="A3" s="3" t="s">
        <v>540</v>
      </c>
    </row>
    <row r="4" spans="1:2">
      <c r="A4" s="4" t="s">
        <v>541</v>
      </c>
      <c r="B4" s="11" t="n">
        <v>76.90000000000001</v>
      </c>
    </row>
    <row r="5" spans="1:2">
      <c r="A5" s="4" t="s">
        <v>542</v>
      </c>
    </row>
    <row r="6" spans="1:2">
      <c r="A6" s="3" t="s">
        <v>540</v>
      </c>
    </row>
    <row r="7" spans="1:2">
      <c r="A7" s="4" t="s">
        <v>541</v>
      </c>
      <c r="B7" s="11" t="n">
        <v>121.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0"/>
    <col customWidth="1" max="2" min="2" width="39"/>
    <col customWidth="1" max="3" min="3" width="30"/>
  </cols>
  <sheetData>
    <row r="1" spans="1:3">
      <c r="A1" s="1" t="s">
        <v>543</v>
      </c>
      <c r="B1" s="2" t="s">
        <v>544</v>
      </c>
      <c r="C1" s="2" t="s">
        <v>545</v>
      </c>
    </row>
    <row r="2" spans="1:3">
      <c r="A2" s="3" t="s">
        <v>546</v>
      </c>
    </row>
    <row r="3" spans="1:3">
      <c r="A3" s="4" t="s">
        <v>547</v>
      </c>
      <c r="B3" s="5" t="n">
        <v>2</v>
      </c>
    </row>
    <row r="4" spans="1:3">
      <c r="A4" s="4" t="s">
        <v>98</v>
      </c>
      <c r="B4" s="5" t="n">
        <v>1200000000</v>
      </c>
      <c r="C4" s="5" t="n">
        <v>1200000000</v>
      </c>
    </row>
    <row r="5" spans="1:3">
      <c r="A5" s="4" t="s">
        <v>548</v>
      </c>
      <c r="B5" s="7" t="n">
        <v>2.5e-05</v>
      </c>
      <c r="C5" s="7" t="n">
        <v>2.5e-05</v>
      </c>
    </row>
    <row r="6" spans="1:3">
      <c r="A6" s="4" t="s">
        <v>106</v>
      </c>
      <c r="B6" s="5" t="n">
        <v>199526000</v>
      </c>
      <c r="C6" s="5" t="n">
        <v>188595000</v>
      </c>
    </row>
    <row r="7" spans="1:3">
      <c r="A7" s="4" t="s">
        <v>107</v>
      </c>
      <c r="B7" s="5" t="n">
        <v>199526000</v>
      </c>
      <c r="C7" s="5" t="n">
        <v>188595000</v>
      </c>
    </row>
    <row r="8" spans="1:3">
      <c r="A8" s="4" t="s">
        <v>56</v>
      </c>
    </row>
    <row r="9" spans="1:3">
      <c r="A9" s="3" t="s">
        <v>546</v>
      </c>
    </row>
    <row r="10" spans="1:3">
      <c r="A10" s="4" t="s">
        <v>98</v>
      </c>
      <c r="B10" s="5" t="n">
        <v>1000000000</v>
      </c>
      <c r="C10" s="5" t="n">
        <v>1000000000</v>
      </c>
    </row>
    <row r="11" spans="1:3">
      <c r="A11" s="4" t="s">
        <v>106</v>
      </c>
      <c r="B11" s="5" t="n">
        <v>184447000</v>
      </c>
      <c r="C11" s="5" t="n">
        <v>168155000</v>
      </c>
    </row>
    <row r="12" spans="1:3">
      <c r="A12" s="4" t="s">
        <v>107</v>
      </c>
      <c r="B12" s="5" t="n">
        <v>184447000</v>
      </c>
      <c r="C12" s="5" t="n">
        <v>168155000</v>
      </c>
    </row>
    <row r="13" spans="1:3">
      <c r="A13" s="4" t="s">
        <v>549</v>
      </c>
      <c r="B13" s="5" t="n">
        <v>1</v>
      </c>
    </row>
    <row r="14" spans="1:3">
      <c r="A14" s="4" t="s">
        <v>58</v>
      </c>
    </row>
    <row r="15" spans="1:3">
      <c r="A15" s="3" t="s">
        <v>546</v>
      </c>
    </row>
    <row r="16" spans="1:3">
      <c r="A16" s="4" t="s">
        <v>98</v>
      </c>
      <c r="B16" s="5" t="n">
        <v>200000000</v>
      </c>
      <c r="C16" s="5" t="n">
        <v>200000000</v>
      </c>
    </row>
    <row r="17" spans="1:3">
      <c r="A17" s="4" t="s">
        <v>106</v>
      </c>
      <c r="B17" s="5" t="n">
        <v>15079000</v>
      </c>
      <c r="C17" s="5" t="n">
        <v>20440000</v>
      </c>
    </row>
    <row r="18" spans="1:3">
      <c r="A18" s="4" t="s">
        <v>107</v>
      </c>
      <c r="B18" s="5" t="n">
        <v>15079000</v>
      </c>
      <c r="C18" s="5" t="n">
        <v>20440000</v>
      </c>
    </row>
    <row r="19" spans="1:3">
      <c r="A19" s="4" t="s">
        <v>549</v>
      </c>
      <c r="B19" s="5" t="n">
        <v>1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42"/>
    <col customWidth="1" max="3" min="3" width="20"/>
    <col customWidth="1" max="4" min="4" width="30"/>
    <col customWidth="1" max="5" min="5" width="30"/>
    <col customWidth="1" max="6" min="6" width="30"/>
    <col customWidth="1" max="7" min="7" width="41"/>
    <col customWidth="1" max="8" min="8" width="21"/>
    <col customWidth="1" max="9" min="9" width="20"/>
  </cols>
  <sheetData>
    <row r="1" spans="1:9">
      <c r="A1" s="1" t="s">
        <v>550</v>
      </c>
      <c r="B1" s="2" t="s">
        <v>551</v>
      </c>
      <c r="C1" s="2" t="s">
        <v>552</v>
      </c>
      <c r="D1" s="2" t="s">
        <v>553</v>
      </c>
      <c r="E1" s="2" t="s">
        <v>554</v>
      </c>
      <c r="F1" s="2" t="s">
        <v>555</v>
      </c>
      <c r="G1" s="2" t="s">
        <v>556</v>
      </c>
      <c r="H1" s="2" t="s">
        <v>557</v>
      </c>
      <c r="I1" s="2" t="s">
        <v>558</v>
      </c>
    </row>
    <row r="2" spans="1:9">
      <c r="A2" s="3" t="s">
        <v>559</v>
      </c>
    </row>
    <row r="3" spans="1:9">
      <c r="A3" s="4" t="s">
        <v>560</v>
      </c>
      <c r="G3" s="5" t="n">
        <v>3</v>
      </c>
    </row>
    <row r="4" spans="1:9">
      <c r="A4" s="4" t="s">
        <v>561</v>
      </c>
      <c r="G4" s="5" t="n">
        <v>1000000</v>
      </c>
    </row>
    <row r="5" spans="1:9">
      <c r="A5" s="4" t="s">
        <v>562</v>
      </c>
      <c r="G5" s="8" t="n">
        <v>5.62</v>
      </c>
    </row>
    <row r="6" spans="1:9">
      <c r="A6" s="4" t="s">
        <v>563</v>
      </c>
      <c r="G6" s="5" t="n">
        <v>7700000</v>
      </c>
    </row>
    <row r="7" spans="1:9">
      <c r="A7" s="4" t="s">
        <v>564</v>
      </c>
      <c r="G7" s="8" t="n">
        <v>5.14</v>
      </c>
    </row>
    <row r="8" spans="1:9">
      <c r="A8" s="4" t="s">
        <v>565</v>
      </c>
      <c r="G8" s="4" t="s">
        <v>566</v>
      </c>
    </row>
    <row r="9" spans="1:9">
      <c r="A9" s="4" t="s">
        <v>567</v>
      </c>
      <c r="G9" s="6" t="n">
        <v>118300000</v>
      </c>
    </row>
    <row r="10" spans="1:9">
      <c r="A10" s="4" t="s">
        <v>568</v>
      </c>
      <c r="G10" s="6" t="n">
        <v>793200000</v>
      </c>
    </row>
    <row r="11" spans="1:9">
      <c r="A11" s="4" t="s">
        <v>569</v>
      </c>
      <c r="G11" s="4" t="s">
        <v>570</v>
      </c>
    </row>
    <row r="12" spans="1:9">
      <c r="A12" s="4" t="s">
        <v>571</v>
      </c>
      <c r="G12" s="6" t="n">
        <v>56515000</v>
      </c>
      <c r="H12" s="6" t="n">
        <v>67277000</v>
      </c>
    </row>
    <row r="13" spans="1:9">
      <c r="A13" s="4" t="s">
        <v>572</v>
      </c>
    </row>
    <row r="14" spans="1:9">
      <c r="A14" s="3" t="s">
        <v>559</v>
      </c>
    </row>
    <row r="15" spans="1:9">
      <c r="A15" s="4" t="s">
        <v>573</v>
      </c>
      <c r="G15" s="5" t="n">
        <v>12598000</v>
      </c>
    </row>
    <row r="16" spans="1:9">
      <c r="A16" s="4" t="s">
        <v>574</v>
      </c>
      <c r="G16" s="8" t="n">
        <v>27.66</v>
      </c>
    </row>
    <row r="17" spans="1:9">
      <c r="A17" s="4" t="s">
        <v>575</v>
      </c>
      <c r="G17" s="8" t="n">
        <v>33.94</v>
      </c>
    </row>
    <row r="18" spans="1:9">
      <c r="A18" s="4" t="s">
        <v>576</v>
      </c>
    </row>
    <row r="19" spans="1:9">
      <c r="A19" s="3" t="s">
        <v>559</v>
      </c>
    </row>
    <row r="20" spans="1:9">
      <c r="A20" s="4" t="s">
        <v>577</v>
      </c>
      <c r="B20" s="4" t="s">
        <v>578</v>
      </c>
    </row>
    <row r="21" spans="1:9">
      <c r="A21" s="4" t="s">
        <v>579</v>
      </c>
      <c r="B21" s="6" t="n">
        <v>25000</v>
      </c>
    </row>
    <row r="22" spans="1:9">
      <c r="A22" s="4" t="s">
        <v>580</v>
      </c>
      <c r="B22" s="5" t="n">
        <v>1000</v>
      </c>
    </row>
    <row r="23" spans="1:9">
      <c r="A23" s="4" t="s">
        <v>581</v>
      </c>
      <c r="B23" s="4" t="s">
        <v>426</v>
      </c>
    </row>
    <row r="24" spans="1:9">
      <c r="A24" s="4" t="s">
        <v>582</v>
      </c>
      <c r="B24" s="5" t="n">
        <v>2</v>
      </c>
    </row>
    <row r="25" spans="1:9">
      <c r="A25" s="4" t="s">
        <v>583</v>
      </c>
      <c r="B25" s="4" t="s">
        <v>584</v>
      </c>
    </row>
    <row r="26" spans="1:9">
      <c r="A26" s="4" t="s">
        <v>585</v>
      </c>
      <c r="G26" s="5" t="n">
        <v>3300000</v>
      </c>
    </row>
    <row r="27" spans="1:9">
      <c r="A27" s="4" t="s">
        <v>571</v>
      </c>
      <c r="G27" s="6" t="n">
        <v>50600000</v>
      </c>
    </row>
    <row r="28" spans="1:9">
      <c r="A28" s="4" t="s">
        <v>586</v>
      </c>
    </row>
    <row r="29" spans="1:9">
      <c r="A29" s="3" t="s">
        <v>559</v>
      </c>
    </row>
    <row r="30" spans="1:9">
      <c r="A30" s="4" t="s">
        <v>587</v>
      </c>
      <c r="B30" s="5" t="n">
        <v>11500000</v>
      </c>
    </row>
    <row r="31" spans="1:9">
      <c r="A31" s="4" t="s">
        <v>588</v>
      </c>
      <c r="B31" s="5" t="n">
        <v>9200000</v>
      </c>
    </row>
    <row r="32" spans="1:9">
      <c r="A32" s="4" t="s">
        <v>589</v>
      </c>
    </row>
    <row r="33" spans="1:9">
      <c r="A33" s="3" t="s">
        <v>559</v>
      </c>
    </row>
    <row r="34" spans="1:9">
      <c r="A34" s="4" t="s">
        <v>587</v>
      </c>
      <c r="G34" s="5" t="n">
        <v>9200000</v>
      </c>
    </row>
    <row r="35" spans="1:9">
      <c r="A35" s="4" t="s">
        <v>590</v>
      </c>
    </row>
    <row r="36" spans="1:9">
      <c r="A36" s="3" t="s">
        <v>559</v>
      </c>
    </row>
    <row r="37" spans="1:9">
      <c r="A37" s="4" t="s">
        <v>587</v>
      </c>
      <c r="G37" s="5" t="n">
        <v>45300000</v>
      </c>
    </row>
    <row r="38" spans="1:9">
      <c r="A38" s="4" t="s">
        <v>591</v>
      </c>
    </row>
    <row r="39" spans="1:9">
      <c r="A39" s="3" t="s">
        <v>559</v>
      </c>
    </row>
    <row r="40" spans="1:9">
      <c r="A40" s="4" t="s">
        <v>587</v>
      </c>
      <c r="I40" s="5" t="n">
        <v>22400000</v>
      </c>
    </row>
    <row r="41" spans="1:9">
      <c r="A41" s="4" t="s">
        <v>592</v>
      </c>
      <c r="G41" s="5" t="n">
        <v>18000000</v>
      </c>
    </row>
    <row r="42" spans="1:9">
      <c r="A42" s="4" t="s">
        <v>593</v>
      </c>
      <c r="G42" s="4" t="s">
        <v>594</v>
      </c>
    </row>
    <row r="43" spans="1:9">
      <c r="A43" s="4" t="s">
        <v>588</v>
      </c>
      <c r="C43" s="5" t="n">
        <v>9400000</v>
      </c>
    </row>
    <row r="44" spans="1:9">
      <c r="A44" s="4" t="s">
        <v>595</v>
      </c>
      <c r="G44" s="5" t="n">
        <v>12800000</v>
      </c>
    </row>
    <row r="45" spans="1:9">
      <c r="A45" s="4" t="s">
        <v>596</v>
      </c>
    </row>
    <row r="46" spans="1:9">
      <c r="A46" s="3" t="s">
        <v>559</v>
      </c>
    </row>
    <row r="47" spans="1:9">
      <c r="A47" s="4" t="s">
        <v>573</v>
      </c>
      <c r="D47" s="5" t="n">
        <v>75000</v>
      </c>
      <c r="E47" s="5" t="n">
        <v>200000</v>
      </c>
      <c r="F47" s="5" t="n">
        <v>100000</v>
      </c>
    </row>
    <row r="48" spans="1:9">
      <c r="A48" s="4" t="s">
        <v>574</v>
      </c>
      <c r="D48" s="8" t="n">
        <v>20.8</v>
      </c>
      <c r="E48" s="8" t="n">
        <v>20.8</v>
      </c>
      <c r="F48" s="8" t="n">
        <v>25.16</v>
      </c>
    </row>
    <row r="49" spans="1:9">
      <c r="A49" s="4" t="s">
        <v>575</v>
      </c>
      <c r="D49" s="6" t="n">
        <v>65</v>
      </c>
      <c r="E49" s="6" t="n">
        <v>65</v>
      </c>
      <c r="F49" s="6" t="n">
        <v>80</v>
      </c>
    </row>
    <row r="50" spans="1:9">
      <c r="A50" s="4" t="s">
        <v>597</v>
      </c>
      <c r="D50" s="4" t="s">
        <v>566</v>
      </c>
      <c r="E50" s="4" t="s">
        <v>598</v>
      </c>
      <c r="F50" s="4" t="s">
        <v>598</v>
      </c>
    </row>
    <row r="51" spans="1:9">
      <c r="A51" s="4" t="s">
        <v>599</v>
      </c>
      <c r="E51" s="12" t="n">
        <v>0.06</v>
      </c>
      <c r="F51" s="12" t="n">
        <v>0.06</v>
      </c>
    </row>
    <row r="52" spans="1:9">
      <c r="A52" s="4" t="s">
        <v>600</v>
      </c>
      <c r="G52" s="5" t="n">
        <v>375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601</v>
      </c>
      <c r="B1" s="2" t="s">
        <v>1</v>
      </c>
    </row>
    <row r="2" spans="1:3">
      <c r="B2" s="2" t="s">
        <v>2</v>
      </c>
      <c r="C2" s="2" t="s">
        <v>60</v>
      </c>
    </row>
    <row r="3" spans="1:3">
      <c r="A3" s="3" t="s">
        <v>602</v>
      </c>
    </row>
    <row r="4" spans="1:3">
      <c r="A4" s="4" t="s">
        <v>603</v>
      </c>
      <c r="B4" s="5" t="n">
        <v>22136000</v>
      </c>
    </row>
    <row r="5" spans="1:3">
      <c r="A5" s="4" t="s">
        <v>573</v>
      </c>
      <c r="B5" s="5" t="n">
        <v>12598000</v>
      </c>
    </row>
    <row r="6" spans="1:3">
      <c r="A6" s="4" t="s">
        <v>604</v>
      </c>
      <c r="B6" s="5" t="n">
        <v>-6578000</v>
      </c>
    </row>
    <row r="7" spans="1:3">
      <c r="A7" s="4" t="s">
        <v>605</v>
      </c>
      <c r="B7" s="5" t="n">
        <v>-3337000</v>
      </c>
    </row>
    <row r="8" spans="1:3">
      <c r="A8" s="4" t="s">
        <v>606</v>
      </c>
      <c r="B8" s="5" t="n">
        <v>24819000</v>
      </c>
    </row>
    <row r="9" spans="1:3">
      <c r="A9" s="3" t="s">
        <v>607</v>
      </c>
    </row>
    <row r="10" spans="1:3">
      <c r="A10" s="4" t="s">
        <v>608</v>
      </c>
      <c r="B10" s="8" t="n">
        <v>33.26</v>
      </c>
      <c r="C10" s="8" t="n">
        <v>36.72</v>
      </c>
    </row>
    <row r="11" spans="1:3">
      <c r="A11" s="4" t="s">
        <v>609</v>
      </c>
      <c r="B11" s="12" t="n">
        <v>27.66</v>
      </c>
    </row>
    <row r="12" spans="1:3">
      <c r="A12" s="4" t="s">
        <v>610</v>
      </c>
      <c r="B12" s="12" t="n">
        <v>33.94</v>
      </c>
    </row>
    <row r="13" spans="1:3">
      <c r="A13" s="4" t="s">
        <v>611</v>
      </c>
      <c r="B13" s="8" t="n">
        <v>34.6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6"/>
    <col customWidth="1" max="3" min="3" width="17"/>
  </cols>
  <sheetData>
    <row r="1" spans="1:3">
      <c r="A1" s="1" t="s">
        <v>612</v>
      </c>
      <c r="B1" s="2" t="s">
        <v>1</v>
      </c>
    </row>
    <row r="2" spans="1:3">
      <c r="B2" s="2" t="s">
        <v>2</v>
      </c>
      <c r="C2" s="2" t="s">
        <v>110</v>
      </c>
    </row>
    <row r="3" spans="1:3">
      <c r="A3" s="3" t="s">
        <v>559</v>
      </c>
    </row>
    <row r="4" spans="1:3">
      <c r="A4" s="4" t="s">
        <v>613</v>
      </c>
      <c r="B4" s="4" t="s">
        <v>614</v>
      </c>
      <c r="C4" s="4" t="s">
        <v>615</v>
      </c>
    </row>
    <row r="5" spans="1:3">
      <c r="A5" s="4" t="s">
        <v>616</v>
      </c>
      <c r="B5" s="4" t="s">
        <v>617</v>
      </c>
      <c r="C5" s="4" t="s">
        <v>618</v>
      </c>
    </row>
    <row r="6" spans="1:3">
      <c r="A6" s="4" t="s">
        <v>619</v>
      </c>
      <c r="B6" s="4" t="s">
        <v>620</v>
      </c>
      <c r="C6" s="4" t="s">
        <v>621</v>
      </c>
    </row>
    <row r="7" spans="1:3">
      <c r="A7" s="4" t="s">
        <v>622</v>
      </c>
      <c r="B7" s="4" t="s">
        <v>479</v>
      </c>
      <c r="C7" s="4" t="s">
        <v>47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3</v>
      </c>
      <c r="B1" s="2" t="s">
        <v>109</v>
      </c>
      <c r="D1" s="2" t="s">
        <v>1</v>
      </c>
    </row>
    <row r="2" spans="1:5">
      <c r="B2" s="2" t="s">
        <v>2</v>
      </c>
      <c r="C2" s="2" t="s">
        <v>110</v>
      </c>
      <c r="D2" s="2" t="s">
        <v>2</v>
      </c>
      <c r="E2" s="2" t="s">
        <v>110</v>
      </c>
    </row>
    <row r="3" spans="1:5">
      <c r="A3" s="3" t="s">
        <v>624</v>
      </c>
    </row>
    <row r="4" spans="1:5">
      <c r="A4" s="4" t="s">
        <v>625</v>
      </c>
      <c r="B4" s="6" t="n">
        <v>92096</v>
      </c>
      <c r="C4" s="6" t="n">
        <v>94832</v>
      </c>
      <c r="D4" s="6" t="n">
        <v>259137</v>
      </c>
      <c r="E4" s="6" t="n">
        <v>233322</v>
      </c>
    </row>
    <row r="5" spans="1:5">
      <c r="A5" s="4" t="s">
        <v>626</v>
      </c>
    </row>
    <row r="6" spans="1:5">
      <c r="A6" s="3" t="s">
        <v>624</v>
      </c>
    </row>
    <row r="7" spans="1:5">
      <c r="A7" s="4" t="s">
        <v>625</v>
      </c>
      <c r="B7" s="5" t="n">
        <v>1367</v>
      </c>
      <c r="C7" s="5" t="n">
        <v>953</v>
      </c>
      <c r="D7" s="5" t="n">
        <v>3937</v>
      </c>
      <c r="E7" s="5" t="n">
        <v>2523</v>
      </c>
    </row>
    <row r="8" spans="1:5">
      <c r="A8" s="4" t="s">
        <v>627</v>
      </c>
    </row>
    <row r="9" spans="1:5">
      <c r="A9" s="3" t="s">
        <v>624</v>
      </c>
    </row>
    <row r="10" spans="1:5">
      <c r="A10" s="4" t="s">
        <v>625</v>
      </c>
      <c r="B10" s="5" t="n">
        <v>5959</v>
      </c>
      <c r="C10" s="5" t="n">
        <v>4542</v>
      </c>
      <c r="D10" s="5" t="n">
        <v>15850</v>
      </c>
      <c r="E10" s="5" t="n">
        <v>11072</v>
      </c>
    </row>
    <row r="11" spans="1:5">
      <c r="A11" s="4" t="s">
        <v>117</v>
      </c>
    </row>
    <row r="12" spans="1:5">
      <c r="A12" s="3" t="s">
        <v>624</v>
      </c>
    </row>
    <row r="13" spans="1:5">
      <c r="A13" s="4" t="s">
        <v>625</v>
      </c>
      <c r="B13" s="5" t="n">
        <v>33177</v>
      </c>
      <c r="C13" s="5" t="n">
        <v>35257</v>
      </c>
      <c r="D13" s="5" t="n">
        <v>92137</v>
      </c>
      <c r="E13" s="5" t="n">
        <v>81325</v>
      </c>
    </row>
    <row r="14" spans="1:5">
      <c r="A14" s="4" t="s">
        <v>118</v>
      </c>
    </row>
    <row r="15" spans="1:5">
      <c r="A15" s="3" t="s">
        <v>624</v>
      </c>
    </row>
    <row r="16" spans="1:5">
      <c r="A16" s="4" t="s">
        <v>625</v>
      </c>
      <c r="B16" s="5" t="n">
        <v>39462</v>
      </c>
      <c r="C16" s="5" t="n">
        <v>42265</v>
      </c>
      <c r="D16" s="5" t="n">
        <v>113484</v>
      </c>
      <c r="E16" s="5" t="n">
        <v>107953</v>
      </c>
    </row>
    <row r="17" spans="1:5">
      <c r="A17" s="4" t="s">
        <v>119</v>
      </c>
    </row>
    <row r="18" spans="1:5">
      <c r="A18" s="3" t="s">
        <v>624</v>
      </c>
    </row>
    <row r="19" spans="1:5">
      <c r="A19" s="4" t="s">
        <v>625</v>
      </c>
      <c r="B19" s="6" t="n">
        <v>12131</v>
      </c>
      <c r="C19" s="6" t="n">
        <v>11815</v>
      </c>
      <c r="D19" s="6" t="n">
        <v>33729</v>
      </c>
      <c r="E19" s="6" t="n">
        <v>3044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628</v>
      </c>
      <c r="B1" s="2" t="s">
        <v>109</v>
      </c>
      <c r="D1" s="2" t="s">
        <v>1</v>
      </c>
    </row>
    <row r="2" spans="1:5">
      <c r="B2" s="2" t="s">
        <v>2</v>
      </c>
      <c r="C2" s="2" t="s">
        <v>110</v>
      </c>
      <c r="D2" s="2" t="s">
        <v>2</v>
      </c>
      <c r="E2" s="2" t="s">
        <v>110</v>
      </c>
    </row>
    <row r="3" spans="1:5">
      <c r="A3" s="3" t="s">
        <v>239</v>
      </c>
    </row>
    <row r="4" spans="1:5">
      <c r="A4" s="4" t="s">
        <v>124</v>
      </c>
      <c r="B4" s="6" t="n">
        <v>4858</v>
      </c>
      <c r="C4" s="6" t="n">
        <v>2423</v>
      </c>
      <c r="D4" s="6" t="n">
        <v>13423</v>
      </c>
      <c r="E4" s="6" t="n">
        <v>1005</v>
      </c>
    </row>
    <row r="5" spans="1:5">
      <c r="A5" s="4" t="s">
        <v>629</v>
      </c>
      <c r="E5" s="6" t="n">
        <v>58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630</v>
      </c>
      <c r="B1" s="2" t="s">
        <v>109</v>
      </c>
      <c r="H1" s="2" t="s">
        <v>1</v>
      </c>
    </row>
    <row r="2" spans="1:9">
      <c r="B2" s="2" t="s">
        <v>2</v>
      </c>
      <c r="C2" s="2" t="s">
        <v>355</v>
      </c>
      <c r="D2" s="2" t="s">
        <v>356</v>
      </c>
      <c r="E2" s="2" t="s">
        <v>110</v>
      </c>
      <c r="F2" s="2" t="s">
        <v>631</v>
      </c>
      <c r="G2" s="2" t="s">
        <v>632</v>
      </c>
      <c r="H2" s="2" t="s">
        <v>2</v>
      </c>
      <c r="I2" s="2" t="s">
        <v>110</v>
      </c>
    </row>
    <row r="3" spans="1:9">
      <c r="A3" s="3" t="s">
        <v>242</v>
      </c>
    </row>
    <row r="4" spans="1:9">
      <c r="A4" s="4" t="s">
        <v>125</v>
      </c>
      <c r="B4" s="6" t="n">
        <v>-240671</v>
      </c>
      <c r="C4" s="6" t="n">
        <v>-217564</v>
      </c>
      <c r="D4" s="6" t="n">
        <v>-229300</v>
      </c>
      <c r="E4" s="6" t="n">
        <v>-209813</v>
      </c>
      <c r="F4" s="6" t="n">
        <v>-122763</v>
      </c>
      <c r="G4" s="6" t="n">
        <v>-94265</v>
      </c>
      <c r="H4" s="6" t="n">
        <v>-687535</v>
      </c>
      <c r="I4" s="6" t="n">
        <v>-426841</v>
      </c>
    </row>
    <row r="5" spans="1:9">
      <c r="A5" s="4" t="s">
        <v>127</v>
      </c>
      <c r="B5" s="5" t="n">
        <v>196366</v>
      </c>
      <c r="E5" s="5" t="n">
        <v>182963</v>
      </c>
      <c r="H5" s="5" t="n">
        <v>192896</v>
      </c>
      <c r="I5" s="5" t="n">
        <v>179235</v>
      </c>
    </row>
    <row r="6" spans="1:9">
      <c r="A6" s="4" t="s">
        <v>126</v>
      </c>
      <c r="B6" s="8" t="n">
        <v>-1.23</v>
      </c>
      <c r="E6" s="8" t="n">
        <v>-1.15</v>
      </c>
      <c r="H6" s="8" t="n">
        <v>-3.56</v>
      </c>
      <c r="I6" s="8" t="n">
        <v>-2.38</v>
      </c>
    </row>
  </sheetData>
  <mergeCells count="3">
    <mergeCell ref="A1:A2"/>
    <mergeCell ref="B1:G1"/>
    <mergeCell ref="H1:I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3</v>
      </c>
      <c r="B1" s="2" t="s">
        <v>1</v>
      </c>
    </row>
    <row r="2" spans="1:3">
      <c r="B2" s="2" t="s">
        <v>2</v>
      </c>
      <c r="C2" s="2" t="s">
        <v>110</v>
      </c>
    </row>
    <row r="3" spans="1:3">
      <c r="A3" s="3" t="s">
        <v>634</v>
      </c>
    </row>
    <row r="4" spans="1:3">
      <c r="A4" s="4" t="s">
        <v>635</v>
      </c>
      <c r="B4" s="5" t="n">
        <v>37537</v>
      </c>
      <c r="C4" s="5" t="n">
        <v>34783</v>
      </c>
    </row>
    <row r="5" spans="1:3">
      <c r="A5" s="4" t="s">
        <v>636</v>
      </c>
    </row>
    <row r="6" spans="1:3">
      <c r="A6" s="3" t="s">
        <v>634</v>
      </c>
    </row>
    <row r="7" spans="1:3">
      <c r="A7" s="4" t="s">
        <v>635</v>
      </c>
      <c r="B7" s="5" t="n">
        <v>32525</v>
      </c>
      <c r="C7" s="5" t="n">
        <v>32338</v>
      </c>
    </row>
    <row r="8" spans="1:3">
      <c r="A8" s="4" t="s">
        <v>637</v>
      </c>
    </row>
    <row r="9" spans="1:3">
      <c r="A9" s="3" t="s">
        <v>634</v>
      </c>
    </row>
    <row r="10" spans="1:3">
      <c r="A10" s="4" t="s">
        <v>635</v>
      </c>
      <c r="B10" s="5" t="n">
        <v>4472</v>
      </c>
      <c r="C10" s="5" t="n">
        <v>1657</v>
      </c>
    </row>
    <row r="11" spans="1:3">
      <c r="A11" s="4" t="s">
        <v>638</v>
      </c>
    </row>
    <row r="12" spans="1:3">
      <c r="A12" s="3" t="s">
        <v>634</v>
      </c>
    </row>
    <row r="13" spans="1:3">
      <c r="A13" s="4" t="s">
        <v>635</v>
      </c>
      <c r="B13" s="5" t="n">
        <v>506</v>
      </c>
      <c r="C13" s="5" t="n">
        <v>748</v>
      </c>
    </row>
    <row r="14" spans="1:3">
      <c r="A14" s="4" t="s">
        <v>639</v>
      </c>
    </row>
    <row r="15" spans="1:3">
      <c r="A15" s="3" t="s">
        <v>634</v>
      </c>
    </row>
    <row r="16" spans="1:3">
      <c r="A16" s="4" t="s">
        <v>635</v>
      </c>
      <c r="B16" s="5" t="n">
        <v>0</v>
      </c>
      <c r="C16" s="5" t="n">
        <v>6</v>
      </c>
    </row>
    <row r="17" spans="1:3">
      <c r="A17" s="4" t="s">
        <v>640</v>
      </c>
    </row>
    <row r="18" spans="1:3">
      <c r="A18" s="3" t="s">
        <v>634</v>
      </c>
    </row>
    <row r="19" spans="1:3">
      <c r="A19" s="4" t="s">
        <v>635</v>
      </c>
      <c r="B19" s="5" t="n">
        <v>34</v>
      </c>
      <c r="C19" s="5" t="n">
        <v>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20"/>
  </cols>
  <sheetData>
    <row r="1" spans="1:6">
      <c r="A1" s="1" t="s">
        <v>135</v>
      </c>
      <c r="B1" s="2" t="s">
        <v>136</v>
      </c>
      <c r="C1" s="2" t="s">
        <v>137</v>
      </c>
      <c r="D1" s="2" t="s">
        <v>138</v>
      </c>
      <c r="E1" s="2" t="s">
        <v>139</v>
      </c>
      <c r="F1" s="2" t="s">
        <v>140</v>
      </c>
    </row>
    <row r="2" spans="1:6">
      <c r="A2" s="4" t="s">
        <v>141</v>
      </c>
      <c r="C2" s="5" t="n">
        <v>172858000</v>
      </c>
    </row>
    <row r="3" spans="1:6">
      <c r="A3" s="4" t="s">
        <v>142</v>
      </c>
      <c r="B3" s="6" t="n">
        <v>326779</v>
      </c>
      <c r="C3" s="6" t="n">
        <v>4</v>
      </c>
      <c r="D3" s="6" t="n">
        <v>1355907</v>
      </c>
      <c r="E3" s="6" t="n">
        <v>-1002</v>
      </c>
      <c r="F3" s="6" t="n">
        <v>-1028130</v>
      </c>
    </row>
    <row r="4" spans="1:6">
      <c r="A4" s="3" t="s">
        <v>143</v>
      </c>
    </row>
    <row r="5" spans="1:6">
      <c r="A5" s="4" t="s">
        <v>144</v>
      </c>
      <c r="C5" s="5" t="n">
        <v>2629000</v>
      </c>
    </row>
    <row r="6" spans="1:6">
      <c r="A6" s="4" t="s">
        <v>145</v>
      </c>
      <c r="B6" s="5" t="n">
        <v>3680</v>
      </c>
      <c r="D6" s="5" t="n">
        <v>3680</v>
      </c>
    </row>
    <row r="7" spans="1:6">
      <c r="A7" s="4" t="s">
        <v>146</v>
      </c>
      <c r="C7" s="5" t="n">
        <v>1128000</v>
      </c>
    </row>
    <row r="8" spans="1:6">
      <c r="A8" s="4" t="s">
        <v>147</v>
      </c>
      <c r="B8" s="5" t="n">
        <v>26318</v>
      </c>
      <c r="D8" s="5" t="n">
        <v>26318</v>
      </c>
    </row>
    <row r="9" spans="1:6">
      <c r="A9" s="4" t="s">
        <v>148</v>
      </c>
      <c r="C9" s="5" t="n">
        <v>2451000</v>
      </c>
    </row>
    <row r="10" spans="1:6">
      <c r="A10" s="4" t="s">
        <v>149</v>
      </c>
      <c r="B10" s="5" t="n">
        <v>102978</v>
      </c>
      <c r="D10" s="5" t="n">
        <v>102978</v>
      </c>
    </row>
    <row r="11" spans="1:6">
      <c r="A11" s="4" t="s">
        <v>150</v>
      </c>
      <c r="B11" s="5" t="n">
        <v>65925</v>
      </c>
      <c r="D11" s="5" t="n">
        <v>65925</v>
      </c>
    </row>
    <row r="12" spans="1:6">
      <c r="A12" s="4" t="s">
        <v>151</v>
      </c>
      <c r="B12" s="5" t="n">
        <v>70</v>
      </c>
      <c r="D12" s="5" t="n">
        <v>70</v>
      </c>
    </row>
    <row r="13" spans="1:6">
      <c r="A13" s="4" t="s">
        <v>152</v>
      </c>
      <c r="B13" s="5" t="n">
        <v>-166</v>
      </c>
      <c r="E13" s="5" t="n">
        <v>-166</v>
      </c>
    </row>
    <row r="14" spans="1:6">
      <c r="A14" s="4" t="s">
        <v>125</v>
      </c>
      <c r="B14" s="5" t="n">
        <v>-94265</v>
      </c>
      <c r="F14" s="5" t="n">
        <v>-94265</v>
      </c>
    </row>
    <row r="15" spans="1:6">
      <c r="A15" s="4" t="s">
        <v>153</v>
      </c>
      <c r="C15" s="5" t="n">
        <v>179066000</v>
      </c>
    </row>
    <row r="16" spans="1:6">
      <c r="A16" s="4" t="s">
        <v>154</v>
      </c>
      <c r="B16" s="5" t="n">
        <v>431319</v>
      </c>
      <c r="C16" s="6" t="n">
        <v>4</v>
      </c>
      <c r="D16" s="5" t="n">
        <v>1554878</v>
      </c>
      <c r="E16" s="5" t="n">
        <v>-1168</v>
      </c>
      <c r="F16" s="5" t="n">
        <v>-1122395</v>
      </c>
    </row>
    <row r="17" spans="1:6">
      <c r="A17" s="4" t="s">
        <v>141</v>
      </c>
      <c r="C17" s="5" t="n">
        <v>172858000</v>
      </c>
    </row>
    <row r="18" spans="1:6">
      <c r="A18" s="4" t="s">
        <v>142</v>
      </c>
      <c r="B18" s="5" t="n">
        <v>326779</v>
      </c>
      <c r="C18" s="6" t="n">
        <v>4</v>
      </c>
      <c r="D18" s="5" t="n">
        <v>1355907</v>
      </c>
      <c r="E18" s="5" t="n">
        <v>-1002</v>
      </c>
      <c r="F18" s="5" t="n">
        <v>-1028130</v>
      </c>
    </row>
    <row r="19" spans="1:6">
      <c r="A19" s="3" t="s">
        <v>143</v>
      </c>
    </row>
    <row r="20" spans="1:6">
      <c r="A20" s="4" t="s">
        <v>125</v>
      </c>
      <c r="B20" s="5" t="n">
        <v>-426841</v>
      </c>
    </row>
    <row r="21" spans="1:6">
      <c r="A21" s="4" t="s">
        <v>155</v>
      </c>
      <c r="C21" s="5" t="n">
        <v>185900000</v>
      </c>
    </row>
    <row r="22" spans="1:6">
      <c r="A22" s="4" t="s">
        <v>156</v>
      </c>
      <c r="B22" s="5" t="n">
        <v>305446</v>
      </c>
      <c r="C22" s="6" t="n">
        <v>5</v>
      </c>
      <c r="D22" s="5" t="n">
        <v>1760083</v>
      </c>
      <c r="E22" s="5" t="n">
        <v>329</v>
      </c>
      <c r="F22" s="5" t="n">
        <v>-1454971</v>
      </c>
    </row>
    <row r="23" spans="1:6">
      <c r="A23" s="4" t="s">
        <v>157</v>
      </c>
      <c r="C23" s="5" t="n">
        <v>179066000</v>
      </c>
    </row>
    <row r="24" spans="1:6">
      <c r="A24" s="4" t="s">
        <v>158</v>
      </c>
      <c r="B24" s="5" t="n">
        <v>431319</v>
      </c>
      <c r="C24" s="6" t="n">
        <v>4</v>
      </c>
      <c r="D24" s="5" t="n">
        <v>1554878</v>
      </c>
      <c r="E24" s="5" t="n">
        <v>-1168</v>
      </c>
      <c r="F24" s="5" t="n">
        <v>-1122395</v>
      </c>
    </row>
    <row r="25" spans="1:6">
      <c r="A25" s="3" t="s">
        <v>143</v>
      </c>
    </row>
    <row r="26" spans="1:6">
      <c r="A26" s="4" t="s">
        <v>144</v>
      </c>
      <c r="C26" s="5" t="n">
        <v>2968000</v>
      </c>
    </row>
    <row r="27" spans="1:6">
      <c r="A27" s="4" t="s">
        <v>145</v>
      </c>
      <c r="B27" s="5" t="n">
        <v>3341</v>
      </c>
      <c r="D27" s="5" t="n">
        <v>3341</v>
      </c>
    </row>
    <row r="28" spans="1:6">
      <c r="A28" s="4" t="s">
        <v>150</v>
      </c>
      <c r="B28" s="5" t="n">
        <v>72565</v>
      </c>
      <c r="D28" s="5" t="n">
        <v>72565</v>
      </c>
    </row>
    <row r="29" spans="1:6">
      <c r="A29" s="4" t="s">
        <v>151</v>
      </c>
      <c r="B29" s="5" t="n">
        <v>50</v>
      </c>
      <c r="D29" s="5" t="n">
        <v>50</v>
      </c>
    </row>
    <row r="30" spans="1:6">
      <c r="A30" s="4" t="s">
        <v>152</v>
      </c>
      <c r="B30" s="5" t="n">
        <v>1019</v>
      </c>
      <c r="E30" s="5" t="n">
        <v>1019</v>
      </c>
    </row>
    <row r="31" spans="1:6">
      <c r="A31" s="4" t="s">
        <v>125</v>
      </c>
      <c r="B31" s="5" t="n">
        <v>-122763</v>
      </c>
      <c r="F31" s="5" t="n">
        <v>-122763</v>
      </c>
    </row>
    <row r="32" spans="1:6">
      <c r="A32" s="4" t="s">
        <v>159</v>
      </c>
      <c r="C32" s="5" t="n">
        <v>182034000</v>
      </c>
    </row>
    <row r="33" spans="1:6">
      <c r="A33" s="4" t="s">
        <v>160</v>
      </c>
      <c r="B33" s="5" t="n">
        <v>385531</v>
      </c>
      <c r="C33" s="6" t="n">
        <v>4</v>
      </c>
      <c r="D33" s="5" t="n">
        <v>1630834</v>
      </c>
      <c r="E33" s="5" t="n">
        <v>-149</v>
      </c>
      <c r="F33" s="5" t="n">
        <v>-1245158</v>
      </c>
    </row>
    <row r="34" spans="1:6">
      <c r="A34" s="3" t="s">
        <v>143</v>
      </c>
    </row>
    <row r="35" spans="1:6">
      <c r="A35" s="4" t="s">
        <v>144</v>
      </c>
      <c r="C35" s="5" t="n">
        <v>2980000</v>
      </c>
    </row>
    <row r="36" spans="1:6">
      <c r="A36" s="4" t="s">
        <v>145</v>
      </c>
      <c r="B36" s="5" t="n">
        <v>3154</v>
      </c>
      <c r="D36" s="5" t="n">
        <v>3154</v>
      </c>
    </row>
    <row r="37" spans="1:6">
      <c r="A37" s="4" t="s">
        <v>146</v>
      </c>
      <c r="C37" s="5" t="n">
        <v>880000</v>
      </c>
    </row>
    <row r="38" spans="1:6">
      <c r="A38" s="4" t="s">
        <v>147</v>
      </c>
      <c r="B38" s="5" t="n">
        <v>30900</v>
      </c>
      <c r="C38" s="6" t="n">
        <v>1</v>
      </c>
      <c r="D38" s="5" t="n">
        <v>30899</v>
      </c>
    </row>
    <row r="39" spans="1:6">
      <c r="A39" s="4" t="s">
        <v>148</v>
      </c>
      <c r="C39" s="5" t="n">
        <v>6000</v>
      </c>
    </row>
    <row r="40" spans="1:6">
      <c r="A40" s="4" t="s">
        <v>149</v>
      </c>
      <c r="B40" s="5" t="n">
        <v>327</v>
      </c>
      <c r="D40" s="5" t="n">
        <v>327</v>
      </c>
    </row>
    <row r="41" spans="1:6">
      <c r="A41" s="4" t="s">
        <v>150</v>
      </c>
      <c r="B41" s="5" t="n">
        <v>94832</v>
      </c>
      <c r="D41" s="5" t="n">
        <v>94832</v>
      </c>
    </row>
    <row r="42" spans="1:6">
      <c r="A42" s="4" t="s">
        <v>151</v>
      </c>
      <c r="B42" s="5" t="n">
        <v>37</v>
      </c>
      <c r="D42" s="5" t="n">
        <v>37</v>
      </c>
    </row>
    <row r="43" spans="1:6">
      <c r="A43" s="4" t="s">
        <v>152</v>
      </c>
      <c r="B43" s="5" t="n">
        <v>478</v>
      </c>
      <c r="E43" s="5" t="n">
        <v>478</v>
      </c>
    </row>
    <row r="44" spans="1:6">
      <c r="A44" s="4" t="s">
        <v>125</v>
      </c>
      <c r="B44" s="5" t="n">
        <v>-209813</v>
      </c>
      <c r="F44" s="5" t="n">
        <v>-209813</v>
      </c>
    </row>
    <row r="45" spans="1:6">
      <c r="A45" s="4" t="s">
        <v>155</v>
      </c>
      <c r="C45" s="5" t="n">
        <v>185900000</v>
      </c>
    </row>
    <row r="46" spans="1:6">
      <c r="A46" s="4" t="s">
        <v>156</v>
      </c>
      <c r="B46" s="6" t="n">
        <v>305446</v>
      </c>
      <c r="C46" s="6" t="n">
        <v>5</v>
      </c>
      <c r="D46" s="5" t="n">
        <v>1760083</v>
      </c>
      <c r="E46" s="5" t="n">
        <v>329</v>
      </c>
      <c r="F46" s="5" t="n">
        <v>-1454971</v>
      </c>
    </row>
    <row r="47" spans="1:6">
      <c r="A47" s="4" t="s">
        <v>161</v>
      </c>
      <c r="B47" s="5" t="n">
        <v>188595000</v>
      </c>
      <c r="C47" s="5" t="n">
        <v>188595000</v>
      </c>
    </row>
    <row r="48" spans="1:6">
      <c r="A48" s="4" t="s">
        <v>162</v>
      </c>
      <c r="B48" s="6" t="n">
        <v>186893</v>
      </c>
      <c r="C48" s="6" t="n">
        <v>5</v>
      </c>
      <c r="D48" s="5" t="n">
        <v>1835528</v>
      </c>
      <c r="E48" s="5" t="n">
        <v>669</v>
      </c>
      <c r="F48" s="5" t="n">
        <v>-1649309</v>
      </c>
    </row>
    <row r="49" spans="1:6">
      <c r="A49" s="3" t="s">
        <v>143</v>
      </c>
    </row>
    <row r="50" spans="1:6">
      <c r="A50" s="4" t="s">
        <v>144</v>
      </c>
      <c r="C50" s="5" t="n">
        <v>2620000</v>
      </c>
    </row>
    <row r="51" spans="1:6">
      <c r="A51" s="4" t="s">
        <v>145</v>
      </c>
      <c r="B51" s="5" t="n">
        <v>2608</v>
      </c>
      <c r="D51" s="5" t="n">
        <v>2608</v>
      </c>
    </row>
    <row r="52" spans="1:6">
      <c r="A52" s="4" t="s">
        <v>146</v>
      </c>
      <c r="C52" s="5" t="n">
        <v>959000</v>
      </c>
    </row>
    <row r="53" spans="1:6">
      <c r="A53" s="4" t="s">
        <v>147</v>
      </c>
      <c r="B53" s="5" t="n">
        <v>21337</v>
      </c>
      <c r="D53" s="5" t="n">
        <v>21337</v>
      </c>
    </row>
    <row r="54" spans="1:6">
      <c r="A54" s="4" t="s">
        <v>150</v>
      </c>
      <c r="B54" s="5" t="n">
        <v>81426</v>
      </c>
      <c r="D54" s="5" t="n">
        <v>81426</v>
      </c>
    </row>
    <row r="55" spans="1:6">
      <c r="A55" s="4" t="s">
        <v>152</v>
      </c>
      <c r="B55" s="5" t="n">
        <v>565</v>
      </c>
      <c r="E55" s="5" t="n">
        <v>565</v>
      </c>
    </row>
    <row r="56" spans="1:6">
      <c r="A56" s="4" t="s">
        <v>125</v>
      </c>
      <c r="B56" s="5" t="n">
        <v>-229300</v>
      </c>
      <c r="F56" s="5" t="n">
        <v>-229300</v>
      </c>
    </row>
    <row r="57" spans="1:6">
      <c r="A57" s="4" t="s">
        <v>163</v>
      </c>
      <c r="C57" s="5" t="n">
        <v>192174000</v>
      </c>
    </row>
    <row r="58" spans="1:6">
      <c r="A58" s="4" t="s">
        <v>164</v>
      </c>
      <c r="B58" s="6" t="n">
        <v>63529</v>
      </c>
      <c r="C58" s="6" t="n">
        <v>5</v>
      </c>
      <c r="D58" s="5" t="n">
        <v>1940899</v>
      </c>
      <c r="E58" s="5" t="n">
        <v>1234</v>
      </c>
      <c r="F58" s="5" t="n">
        <v>-1878609</v>
      </c>
    </row>
    <row r="59" spans="1:6">
      <c r="A59" s="4" t="s">
        <v>161</v>
      </c>
      <c r="B59" s="5" t="n">
        <v>188595000</v>
      </c>
      <c r="C59" s="5" t="n">
        <v>188595000</v>
      </c>
    </row>
    <row r="60" spans="1:6">
      <c r="A60" s="4" t="s">
        <v>162</v>
      </c>
      <c r="B60" s="6" t="n">
        <v>186893</v>
      </c>
      <c r="C60" s="6" t="n">
        <v>5</v>
      </c>
      <c r="D60" s="5" t="n">
        <v>1835528</v>
      </c>
      <c r="E60" s="5" t="n">
        <v>669</v>
      </c>
      <c r="F60" s="5" t="n">
        <v>-1649309</v>
      </c>
    </row>
    <row r="61" spans="1:6">
      <c r="A61" s="3" t="s">
        <v>143</v>
      </c>
    </row>
    <row r="62" spans="1:6">
      <c r="A62" s="4" t="s">
        <v>125</v>
      </c>
      <c r="B62" s="6" t="n">
        <v>-687535</v>
      </c>
    </row>
    <row r="63" spans="1:6">
      <c r="A63" s="4" t="s">
        <v>165</v>
      </c>
      <c r="B63" s="5" t="n">
        <v>199526000</v>
      </c>
      <c r="C63" s="5" t="n">
        <v>199526000</v>
      </c>
    </row>
    <row r="64" spans="1:6">
      <c r="A64" s="4" t="s">
        <v>166</v>
      </c>
      <c r="B64" s="6" t="n">
        <v>-184039</v>
      </c>
      <c r="C64" s="6" t="n">
        <v>5</v>
      </c>
      <c r="D64" s="5" t="n">
        <v>2151175</v>
      </c>
      <c r="E64" s="5" t="n">
        <v>1625</v>
      </c>
      <c r="F64" s="5" t="n">
        <v>-2336844</v>
      </c>
    </row>
    <row r="65" spans="1:6">
      <c r="A65" s="4" t="s">
        <v>167</v>
      </c>
      <c r="C65" s="5" t="n">
        <v>192174000</v>
      </c>
    </row>
    <row r="66" spans="1:6">
      <c r="A66" s="4" t="s">
        <v>168</v>
      </c>
      <c r="B66" s="5" t="n">
        <v>63529</v>
      </c>
      <c r="C66" s="6" t="n">
        <v>5</v>
      </c>
      <c r="D66" s="5" t="n">
        <v>1940899</v>
      </c>
      <c r="E66" s="5" t="n">
        <v>1234</v>
      </c>
      <c r="F66" s="5" t="n">
        <v>-1878609</v>
      </c>
    </row>
    <row r="67" spans="1:6">
      <c r="A67" s="3" t="s">
        <v>143</v>
      </c>
    </row>
    <row r="68" spans="1:6">
      <c r="A68" s="4" t="s">
        <v>144</v>
      </c>
      <c r="C68" s="5" t="n">
        <v>2480000</v>
      </c>
    </row>
    <row r="69" spans="1:6">
      <c r="A69" s="4" t="s">
        <v>145</v>
      </c>
      <c r="B69" s="5" t="n">
        <v>2414</v>
      </c>
      <c r="D69" s="5" t="n">
        <v>2414</v>
      </c>
    </row>
    <row r="70" spans="1:6">
      <c r="A70" s="4" t="s">
        <v>150</v>
      </c>
      <c r="B70" s="5" t="n">
        <v>85615</v>
      </c>
      <c r="D70" s="5" t="n">
        <v>85615</v>
      </c>
    </row>
    <row r="71" spans="1:6">
      <c r="A71" s="4" t="s">
        <v>152</v>
      </c>
      <c r="B71" s="5" t="n">
        <v>-96</v>
      </c>
      <c r="E71" s="5" t="n">
        <v>-96</v>
      </c>
    </row>
    <row r="72" spans="1:6">
      <c r="A72" s="4" t="s">
        <v>125</v>
      </c>
      <c r="B72" s="5" t="n">
        <v>-217564</v>
      </c>
      <c r="F72" s="5" t="n">
        <v>-217564</v>
      </c>
    </row>
    <row r="73" spans="1:6">
      <c r="A73" s="4" t="s">
        <v>169</v>
      </c>
      <c r="C73" s="5" t="n">
        <v>194654000</v>
      </c>
    </row>
    <row r="74" spans="1:6">
      <c r="A74" s="4" t="s">
        <v>170</v>
      </c>
      <c r="B74" s="5" t="n">
        <v>-66102</v>
      </c>
      <c r="C74" s="6" t="n">
        <v>5</v>
      </c>
      <c r="D74" s="5" t="n">
        <v>2028928</v>
      </c>
      <c r="E74" s="5" t="n">
        <v>1138</v>
      </c>
      <c r="F74" s="5" t="n">
        <v>-2096173</v>
      </c>
    </row>
    <row r="75" spans="1:6">
      <c r="A75" s="3" t="s">
        <v>143</v>
      </c>
    </row>
    <row r="76" spans="1:6">
      <c r="A76" s="4" t="s">
        <v>144</v>
      </c>
      <c r="C76" s="5" t="n">
        <v>2512000</v>
      </c>
    </row>
    <row r="77" spans="1:6">
      <c r="A77" s="4" t="s">
        <v>145</v>
      </c>
      <c r="B77" s="5" t="n">
        <v>858</v>
      </c>
      <c r="D77" s="5" t="n">
        <v>858</v>
      </c>
    </row>
    <row r="78" spans="1:6">
      <c r="A78" s="4" t="s">
        <v>146</v>
      </c>
      <c r="C78" s="5" t="n">
        <v>2360000</v>
      </c>
    </row>
    <row r="79" spans="1:6">
      <c r="A79" s="4" t="s">
        <v>147</v>
      </c>
      <c r="B79" s="5" t="n">
        <v>29293</v>
      </c>
      <c r="D79" s="5" t="n">
        <v>29293</v>
      </c>
    </row>
    <row r="80" spans="1:6">
      <c r="A80" s="4" t="s">
        <v>150</v>
      </c>
      <c r="B80" s="5" t="n">
        <v>92096</v>
      </c>
      <c r="D80" s="5" t="n">
        <v>92096</v>
      </c>
    </row>
    <row r="81" spans="1:6">
      <c r="A81" s="4" t="s">
        <v>152</v>
      </c>
      <c r="B81" s="5" t="n">
        <v>487</v>
      </c>
      <c r="E81" s="5" t="n">
        <v>487</v>
      </c>
    </row>
    <row r="82" spans="1:6">
      <c r="A82" s="4" t="s">
        <v>125</v>
      </c>
      <c r="B82" s="6" t="n">
        <v>-240671</v>
      </c>
      <c r="F82" s="5" t="n">
        <v>-240671</v>
      </c>
    </row>
    <row r="83" spans="1:6">
      <c r="A83" s="4" t="s">
        <v>165</v>
      </c>
      <c r="B83" s="5" t="n">
        <v>199526000</v>
      </c>
      <c r="C83" s="5" t="n">
        <v>199526000</v>
      </c>
    </row>
    <row r="84" spans="1:6">
      <c r="A84" s="4" t="s">
        <v>166</v>
      </c>
      <c r="B84" s="6" t="n">
        <v>-184039</v>
      </c>
      <c r="C84" s="6" t="n">
        <v>5</v>
      </c>
      <c r="D84" s="6" t="n">
        <v>2151175</v>
      </c>
      <c r="E84" s="6" t="n">
        <v>1625</v>
      </c>
      <c r="F84" s="6" t="n">
        <v>-233684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8"/>
    <col customWidth="1" max="5" min="5" width="21"/>
    <col customWidth="1" max="6" min="6" width="21"/>
  </cols>
  <sheetData>
    <row r="1" spans="1:6">
      <c r="A1" s="1" t="s">
        <v>641</v>
      </c>
      <c r="B1" s="2" t="s">
        <v>109</v>
      </c>
      <c r="D1" s="2" t="s">
        <v>1</v>
      </c>
    </row>
    <row r="2" spans="1:6">
      <c r="B2" s="2" t="s">
        <v>439</v>
      </c>
      <c r="C2" s="2" t="s">
        <v>557</v>
      </c>
      <c r="D2" s="2" t="s">
        <v>642</v>
      </c>
      <c r="E2" s="2" t="s">
        <v>557</v>
      </c>
      <c r="F2" s="2" t="s">
        <v>537</v>
      </c>
    </row>
    <row r="3" spans="1:6">
      <c r="A3" s="3" t="s">
        <v>643</v>
      </c>
    </row>
    <row r="4" spans="1:6">
      <c r="A4" s="4" t="s">
        <v>644</v>
      </c>
      <c r="D4" s="5" t="n">
        <v>1</v>
      </c>
    </row>
    <row r="5" spans="1:6">
      <c r="A5" s="4" t="s">
        <v>112</v>
      </c>
      <c r="B5" s="6" t="n">
        <v>318273</v>
      </c>
      <c r="C5" s="6" t="n">
        <v>287624</v>
      </c>
      <c r="D5" s="6" t="n">
        <v>979808</v>
      </c>
      <c r="E5" s="6" t="n">
        <v>936267</v>
      </c>
    </row>
    <row r="6" spans="1:6">
      <c r="A6" s="4" t="s">
        <v>645</v>
      </c>
    </row>
    <row r="7" spans="1:6">
      <c r="A7" s="3" t="s">
        <v>643</v>
      </c>
    </row>
    <row r="8" spans="1:6">
      <c r="A8" s="4" t="s">
        <v>112</v>
      </c>
      <c r="B8" s="5" t="n">
        <v>166780</v>
      </c>
      <c r="C8" s="5" t="n">
        <v>158263</v>
      </c>
      <c r="D8" s="5" t="n">
        <v>533919</v>
      </c>
      <c r="E8" s="5" t="n">
        <v>519923</v>
      </c>
    </row>
    <row r="9" spans="1:6">
      <c r="A9" s="4" t="s">
        <v>646</v>
      </c>
      <c r="B9" s="5" t="n">
        <v>146800</v>
      </c>
      <c r="D9" s="5" t="n">
        <v>146800</v>
      </c>
      <c r="F9" s="6" t="n">
        <v>161900</v>
      </c>
    </row>
    <row r="10" spans="1:6">
      <c r="A10" s="4" t="s">
        <v>647</v>
      </c>
    </row>
    <row r="11" spans="1:6">
      <c r="A11" s="3" t="s">
        <v>643</v>
      </c>
    </row>
    <row r="12" spans="1:6">
      <c r="A12" s="4" t="s">
        <v>112</v>
      </c>
      <c r="B12" s="5" t="n">
        <v>65726</v>
      </c>
      <c r="C12" s="5" t="n">
        <v>66105</v>
      </c>
      <c r="D12" s="5" t="n">
        <v>196851</v>
      </c>
      <c r="E12" s="5" t="n">
        <v>205115</v>
      </c>
    </row>
    <row r="13" spans="1:6">
      <c r="A13" s="4" t="s">
        <v>648</v>
      </c>
    </row>
    <row r="14" spans="1:6">
      <c r="A14" s="3" t="s">
        <v>643</v>
      </c>
    </row>
    <row r="15" spans="1:6">
      <c r="A15" s="4" t="s">
        <v>112</v>
      </c>
      <c r="B15" s="5" t="n">
        <v>71907</v>
      </c>
      <c r="C15" s="5" t="n">
        <v>52853</v>
      </c>
      <c r="D15" s="5" t="n">
        <v>204301</v>
      </c>
      <c r="E15" s="5" t="n">
        <v>177260</v>
      </c>
    </row>
    <row r="16" spans="1:6">
      <c r="A16" s="4" t="s">
        <v>649</v>
      </c>
    </row>
    <row r="17" spans="1:6">
      <c r="A17" s="3" t="s">
        <v>643</v>
      </c>
    </row>
    <row r="18" spans="1:6">
      <c r="A18" s="4" t="s">
        <v>112</v>
      </c>
      <c r="B18" s="6" t="n">
        <v>13860</v>
      </c>
      <c r="C18" s="6" t="n">
        <v>10403</v>
      </c>
      <c r="D18" s="6" t="n">
        <v>44737</v>
      </c>
      <c r="E18" s="6" t="n">
        <v>3396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71</v>
      </c>
      <c r="C1" s="2" t="s">
        <v>1</v>
      </c>
    </row>
    <row r="2" spans="1:4">
      <c r="C2" s="2" t="s">
        <v>2</v>
      </c>
      <c r="D2" s="2" t="s">
        <v>110</v>
      </c>
    </row>
    <row r="3" spans="1:4">
      <c r="A3" s="3" t="s">
        <v>172</v>
      </c>
    </row>
    <row r="4" spans="1:4">
      <c r="A4" s="4" t="s">
        <v>125</v>
      </c>
      <c r="C4" s="6" t="n">
        <v>-687535</v>
      </c>
      <c r="D4" s="6" t="n">
        <v>-426841</v>
      </c>
    </row>
    <row r="5" spans="1:4">
      <c r="A5" s="3" t="s">
        <v>173</v>
      </c>
    </row>
    <row r="6" spans="1:4">
      <c r="A6" s="4" t="s">
        <v>174</v>
      </c>
      <c r="C6" s="5" t="n">
        <v>69715</v>
      </c>
      <c r="D6" s="5" t="n">
        <v>55740</v>
      </c>
    </row>
    <row r="7" spans="1:4">
      <c r="A7" s="4" t="s">
        <v>150</v>
      </c>
      <c r="C7" s="5" t="n">
        <v>259137</v>
      </c>
      <c r="D7" s="5" t="n">
        <v>233322</v>
      </c>
    </row>
    <row r="8" spans="1:4">
      <c r="A8" s="4" t="s">
        <v>175</v>
      </c>
      <c r="C8" s="5" t="n">
        <v>0</v>
      </c>
      <c r="D8" s="5" t="n">
        <v>-832</v>
      </c>
    </row>
    <row r="9" spans="1:4">
      <c r="A9" s="4" t="s">
        <v>176</v>
      </c>
      <c r="C9" s="5" t="n">
        <v>23290</v>
      </c>
      <c r="D9" s="5" t="n">
        <v>21802</v>
      </c>
    </row>
    <row r="10" spans="1:4">
      <c r="A10" s="4" t="s">
        <v>177</v>
      </c>
      <c r="C10" s="5" t="n">
        <v>22340</v>
      </c>
      <c r="D10" s="5" t="n">
        <v>0</v>
      </c>
    </row>
    <row r="11" spans="1:4">
      <c r="A11" s="4" t="s">
        <v>178</v>
      </c>
      <c r="C11" s="5" t="n">
        <v>3002</v>
      </c>
      <c r="D11" s="5" t="n">
        <v>0</v>
      </c>
    </row>
    <row r="12" spans="1:4">
      <c r="A12" s="4" t="s">
        <v>179</v>
      </c>
      <c r="C12" s="5" t="n">
        <v>-33</v>
      </c>
      <c r="D12" s="5" t="n">
        <v>-1837</v>
      </c>
    </row>
    <row r="13" spans="1:4">
      <c r="A13" s="3" t="s">
        <v>180</v>
      </c>
    </row>
    <row r="14" spans="1:4">
      <c r="A14" s="4" t="s">
        <v>64</v>
      </c>
      <c r="C14" s="5" t="n">
        <v>9027</v>
      </c>
      <c r="D14" s="5" t="n">
        <v>16734</v>
      </c>
    </row>
    <row r="15" spans="1:4">
      <c r="A15" s="4" t="s">
        <v>181</v>
      </c>
      <c r="C15" s="5" t="n">
        <v>-47063</v>
      </c>
      <c r="D15" s="5" t="n">
        <v>-24819</v>
      </c>
    </row>
    <row r="16" spans="1:4">
      <c r="A16" s="4" t="s">
        <v>182</v>
      </c>
      <c r="C16" s="5" t="n">
        <v>12371</v>
      </c>
      <c r="D16" s="5" t="n">
        <v>-5095</v>
      </c>
    </row>
    <row r="17" spans="1:4">
      <c r="A17" s="4" t="s">
        <v>77</v>
      </c>
      <c r="C17" s="5" t="n">
        <v>-5675</v>
      </c>
      <c r="D17" s="5" t="n">
        <v>18461</v>
      </c>
    </row>
    <row r="18" spans="1:4">
      <c r="A18" s="4" t="s">
        <v>78</v>
      </c>
      <c r="C18" s="5" t="n">
        <v>-11456</v>
      </c>
      <c r="D18" s="5" t="n">
        <v>-10366</v>
      </c>
    </row>
    <row r="19" spans="1:4">
      <c r="A19" s="4" t="s">
        <v>183</v>
      </c>
      <c r="C19" s="5" t="n">
        <v>-1333</v>
      </c>
      <c r="D19" s="5" t="n">
        <v>-31180</v>
      </c>
    </row>
    <row r="20" spans="1:4">
      <c r="A20" s="4" t="s">
        <v>184</v>
      </c>
      <c r="C20" s="5" t="n">
        <v>-21076</v>
      </c>
      <c r="D20" s="5" t="n">
        <v>0</v>
      </c>
    </row>
    <row r="21" spans="1:4">
      <c r="A21" s="4" t="s">
        <v>185</v>
      </c>
      <c r="C21" s="5" t="n">
        <v>211774</v>
      </c>
      <c r="D21" s="5" t="n">
        <v>206735</v>
      </c>
    </row>
    <row r="22" spans="1:4">
      <c r="A22" s="4" t="s">
        <v>186</v>
      </c>
      <c r="C22" s="5" t="n">
        <v>-163515</v>
      </c>
      <c r="D22" s="5" t="n">
        <v>51824</v>
      </c>
    </row>
    <row r="23" spans="1:4">
      <c r="A23" s="3" t="s">
        <v>187</v>
      </c>
    </row>
    <row r="24" spans="1:4">
      <c r="A24" s="4" t="s">
        <v>188</v>
      </c>
      <c r="C24" s="5" t="n">
        <v>498611</v>
      </c>
      <c r="D24" s="5" t="n">
        <v>460563</v>
      </c>
    </row>
    <row r="25" spans="1:4">
      <c r="A25" s="4" t="s">
        <v>189</v>
      </c>
      <c r="C25" s="5" t="n">
        <v>-524568</v>
      </c>
      <c r="D25" s="5" t="n">
        <v>-324581</v>
      </c>
    </row>
    <row r="26" spans="1:4">
      <c r="A26" s="4" t="s">
        <v>190</v>
      </c>
      <c r="C26" s="5" t="n">
        <v>70878</v>
      </c>
      <c r="D26" s="5" t="n">
        <v>0</v>
      </c>
    </row>
    <row r="27" spans="1:4">
      <c r="A27" s="4" t="s">
        <v>191</v>
      </c>
      <c r="C27" s="5" t="n">
        <v>-72073</v>
      </c>
      <c r="D27" s="5" t="n">
        <v>-94815</v>
      </c>
    </row>
    <row r="28" spans="1:4">
      <c r="A28" s="4" t="s">
        <v>192</v>
      </c>
      <c r="C28" s="5" t="n">
        <v>0</v>
      </c>
      <c r="D28" s="5" t="n">
        <v>-19017</v>
      </c>
    </row>
    <row r="29" spans="1:4">
      <c r="A29" s="4" t="s">
        <v>193</v>
      </c>
      <c r="C29" s="5" t="n">
        <v>-27152</v>
      </c>
      <c r="D29" s="5" t="n">
        <v>22150</v>
      </c>
    </row>
    <row r="30" spans="1:4">
      <c r="A30" s="3" t="s">
        <v>194</v>
      </c>
    </row>
    <row r="31" spans="1:4">
      <c r="A31" s="4" t="s">
        <v>195</v>
      </c>
      <c r="C31" s="5" t="n">
        <v>56515</v>
      </c>
      <c r="D31" s="5" t="n">
        <v>67277</v>
      </c>
    </row>
    <row r="32" spans="1:4">
      <c r="A32" s="4" t="s">
        <v>196</v>
      </c>
      <c r="C32" s="5" t="n">
        <v>0</v>
      </c>
      <c r="D32" s="5" t="n">
        <v>-1040</v>
      </c>
    </row>
    <row r="33" spans="1:4">
      <c r="A33" s="4" t="s">
        <v>197</v>
      </c>
      <c r="C33" s="5" t="n">
        <v>0</v>
      </c>
      <c r="D33" s="5" t="n">
        <v>-991</v>
      </c>
    </row>
    <row r="34" spans="1:4">
      <c r="A34" s="4" t="s">
        <v>198</v>
      </c>
      <c r="C34" s="5" t="n">
        <v>0</v>
      </c>
      <c r="D34" s="5" t="n">
        <v>-75</v>
      </c>
    </row>
    <row r="35" spans="1:4">
      <c r="A35" s="4" t="s">
        <v>199</v>
      </c>
      <c r="C35" s="5" t="n">
        <v>56515</v>
      </c>
      <c r="D35" s="5" t="n">
        <v>65171</v>
      </c>
    </row>
    <row r="36" spans="1:4">
      <c r="A36" s="4" t="s">
        <v>200</v>
      </c>
      <c r="C36" s="5" t="n">
        <v>-134152</v>
      </c>
      <c r="D36" s="5" t="n">
        <v>139145</v>
      </c>
    </row>
    <row r="37" spans="1:4">
      <c r="A37" s="4" t="s">
        <v>201</v>
      </c>
      <c r="C37" s="5" t="n">
        <v>399520</v>
      </c>
      <c r="D37" s="5" t="n">
        <v>307098</v>
      </c>
    </row>
    <row r="38" spans="1:4">
      <c r="A38" s="4" t="s">
        <v>202</v>
      </c>
      <c r="C38" s="5" t="n">
        <v>265368</v>
      </c>
      <c r="D38" s="5" t="n">
        <v>446243</v>
      </c>
    </row>
    <row r="39" spans="1:4">
      <c r="A39" s="4" t="s">
        <v>203</v>
      </c>
      <c r="B39" s="4" t="s">
        <v>70</v>
      </c>
      <c r="C39" s="5" t="n">
        <v>3037</v>
      </c>
      <c r="D39" s="5" t="n">
        <v>1124</v>
      </c>
    </row>
    <row r="40" spans="1:4">
      <c r="A40" s="4" t="s">
        <v>204</v>
      </c>
      <c r="C40" s="5" t="n">
        <v>262331</v>
      </c>
      <c r="D40" s="5" t="n">
        <v>445119</v>
      </c>
    </row>
    <row r="41" spans="1:4">
      <c r="A41" s="3" t="s">
        <v>205</v>
      </c>
    </row>
    <row r="42" spans="1:4">
      <c r="A42" s="4" t="s">
        <v>206</v>
      </c>
      <c r="C42" s="5" t="n">
        <v>14658</v>
      </c>
      <c r="D42" s="5" t="n">
        <v>26731</v>
      </c>
    </row>
    <row r="43" spans="1:4">
      <c r="A43" s="3" t="s">
        <v>207</v>
      </c>
    </row>
    <row r="44" spans="1:4">
      <c r="A44" s="4" t="s">
        <v>208</v>
      </c>
      <c r="C44" s="5" t="n">
        <v>0</v>
      </c>
      <c r="D44" s="5" t="n">
        <v>103305</v>
      </c>
    </row>
    <row r="45" spans="1:4">
      <c r="A45" s="4" t="s">
        <v>209</v>
      </c>
      <c r="C45" s="5" t="n">
        <v>7934</v>
      </c>
      <c r="D45" s="5" t="n">
        <v>11671</v>
      </c>
    </row>
    <row r="46" spans="1:4">
      <c r="A46" s="4" t="s">
        <v>151</v>
      </c>
      <c r="C46" s="6" t="n">
        <v>0</v>
      </c>
      <c r="D46" s="6" t="n">
        <v>157</v>
      </c>
    </row>
    <row r="47" spans="1:4"/>
    <row r="48" spans="1:4">
      <c r="A48" s="4" t="s">
        <v>70</v>
      </c>
      <c r="B48" s="4" t="s">
        <v>210</v>
      </c>
    </row>
  </sheetData>
  <mergeCells count="4">
    <mergeCell ref="A1:B2"/>
    <mergeCell ref="C1:D1"/>
    <mergeCell ref="A47:C47"/>
    <mergeCell ref="B48:C4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4T16:38:42Z</dcterms:created>
  <dcterms:modified xmlns:dcterms="http://purl.org/dc/terms/" xmlns:xsi="http://www.w3.org/2001/XMLSchema-instance" xsi:type="dcterms:W3CDTF">2020-06-04T16:38:42Z</dcterms:modified>
</cp:coreProperties>
</file>